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ignificant Accounting Policies" sheetId="6" r:id="rId6"/>
    <s:sheet name="Recently Issued Accounting Stan" sheetId="7" r:id="rId7"/>
    <s:sheet name="Severance and Restructuring Cos" sheetId="8" r:id="rId8"/>
    <s:sheet name="Acquisitions" sheetId="9" r:id="rId9"/>
    <s:sheet name="Inventories" sheetId="10" r:id="rId10"/>
    <s:sheet name="Goodwill and Other Intangible A" sheetId="11" r:id="rId11"/>
    <s:sheet name="Pension and Other Postretiremen" sheetId="12" r:id="rId12"/>
    <s:sheet name="Income Taxes" sheetId="13" r:id="rId13"/>
    <s:sheet name="Accumulated Other Comprehensive" sheetId="14" r:id="rId14"/>
    <s:sheet name="Stock-Based Compensation" sheetId="15" r:id="rId15"/>
    <s:sheet name="Warranties" sheetId="16" r:id="rId16"/>
    <s:sheet name="Operating Segments" sheetId="17" r:id="rId17"/>
    <s:sheet name="Fair Value Measurements" sheetId="18" r:id="rId18"/>
    <s:sheet name="Financial Instruments" sheetId="19" r:id="rId19"/>
    <s:sheet name="Contingencies" sheetId="20" r:id="rId20"/>
    <s:sheet name="Subsequent Events" sheetId="21" r:id="rId21"/>
    <s:sheet name="Significant Accounting Polici22" sheetId="22" r:id="rId22"/>
    <s:sheet name="Inventories (Tables)" sheetId="23" r:id="rId23"/>
    <s:sheet name="Goodwill and Other Intangible24" sheetId="24" r:id="rId24"/>
    <s:sheet name="Pension and Other Postretirem25" sheetId="25" r:id="rId25"/>
    <s:sheet name="Accumulated Other Comprehensi26" sheetId="26" r:id="rId26"/>
    <s:sheet name="Stock-Based Compensation (Table" sheetId="27" r:id="rId27"/>
    <s:sheet name="Warranties (Tables)" sheetId="28" r:id="rId28"/>
    <s:sheet name="Operating Segments (Tables)" sheetId="29" r:id="rId29"/>
    <s:sheet name="Fair Value Measurements (Tables" sheetId="30" r:id="rId30"/>
    <s:sheet name="Financial instruments (Tables)" sheetId="31" r:id="rId31"/>
    <s:sheet name="Significant Accounting Polici32" sheetId="32" r:id="rId32"/>
    <s:sheet name="Severance and Restructuring C33" sheetId="33" r:id="rId33"/>
    <s:sheet name="Acquisitions - Additional Infor" sheetId="34" r:id="rId34"/>
    <s:sheet name="Inventories - Schedule of Inven" sheetId="35" r:id="rId35"/>
    <s:sheet name="Goodwill and Other Intangible36" sheetId="36" r:id="rId36"/>
    <s:sheet name="Goodwill and Other Intangible37" sheetId="37" r:id="rId37"/>
    <s:sheet name="Goodwill and Other Intangible38" sheetId="38" r:id="rId38"/>
    <s:sheet name="Pension and Other Postretirem39" sheetId="39" r:id="rId39"/>
    <s:sheet name="Pension and Other Postretirem40" sheetId="40" r:id="rId40"/>
    <s:sheet name="Income Taxes - Additional Infor" sheetId="41" r:id="rId41"/>
    <s:sheet name="Accumulated Other Comprehensi42" sheetId="42" r:id="rId42"/>
    <s:sheet name="Accumulated Other Comprehensi43" sheetId="43" r:id="rId43"/>
    <s:sheet name="Stock-Based Compensation - Addi" sheetId="44" r:id="rId44"/>
    <s:sheet name="Stock-Based Compensation - Summ" sheetId="45" r:id="rId45"/>
    <s:sheet name="Stock-Based Compensation - Fair" sheetId="46" r:id="rId46"/>
    <s:sheet name="Stock-Based Compensation - Su47" sheetId="47" r:id="rId47"/>
    <s:sheet name="Stock-Based Compensation - Su48" sheetId="48" r:id="rId48"/>
    <s:sheet name="Stock-Based Compensation - Su49" sheetId="49" r:id="rId49"/>
    <s:sheet name="Warranties - Additional Informa" sheetId="50" r:id="rId50"/>
    <s:sheet name="Warranties - Reconciliation of " sheetId="51" r:id="rId51"/>
    <s:sheet name="Operating Segments - Additional" sheetId="52" r:id="rId52"/>
    <s:sheet name="Operating Segments - Reportable" sheetId="53" r:id="rId53"/>
    <s:sheet name="Operating Segments - Reportab54" sheetId="54" r:id="rId54"/>
    <s:sheet name="Operating Segments - Reconcilia" sheetId="55" r:id="rId55"/>
    <s:sheet name="Operating Segments - Sales Info" sheetId="56" r:id="rId56"/>
    <s:sheet name="Fair Value Measurements - Sched" sheetId="57" r:id="rId57"/>
    <s:sheet name="Fair Value Measurements - Sch58" sheetId="58" r:id="rId58"/>
    <s:sheet name="Financial Instruments - Additio" sheetId="59" r:id="rId59"/>
    <s:sheet name="Financial Instruments - Outstan" sheetId="60" r:id="rId60"/>
    <s:sheet name="Financial Instruments - Carryin" sheetId="61" r:id="rId61"/>
    <s:sheet name="Contingencies - Additional Info"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38">
  <si>
    <t>Document and Entity Information - Jul. 31, 2015 - shares</t>
  </si>
  <si>
    <t>Total</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NDSN</t>
  </si>
  <si>
    <t>Entity Registrant Name</t>
  </si>
  <si>
    <t>NORDSON CORP</t>
  </si>
  <si>
    <t>Entity Central Index Key</t>
  </si>
  <si>
    <t>Current Fiscal Year End Date</t>
  </si>
  <si>
    <t>--10-31</t>
  </si>
  <si>
    <t>Entity Filer Category</t>
  </si>
  <si>
    <t>Large Accelerated Filer</t>
  </si>
  <si>
    <t>Entity Common Stock, Shares Outstanding</t>
  </si>
  <si>
    <t>Condensed Consolidated Statements of Income (UNAUDITED) - USD ($) shares in Thousands, $ in Thousands</t>
  </si>
  <si>
    <t>3 Months Ended</t>
  </si>
  <si>
    <t>9 Months Ended</t>
  </si>
  <si>
    <t>Jul. 31, 2015</t>
  </si>
  <si>
    <t>Jul. 31, 2014</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NAUDITED) - USD ($) $ in Thousands</t>
  </si>
  <si>
    <t>Statement Of Income And Comprehensive Income [Abstract]</t>
  </si>
  <si>
    <t>Components of other comprehensive income (loss):</t>
  </si>
  <si>
    <t>Translation adjustments</t>
  </si>
  <si>
    <t>Amortization of prior service cost and net actuarial losses, net of tax</t>
  </si>
  <si>
    <t>Total other comprehensive income (loss)</t>
  </si>
  <si>
    <t>Total comprehensive income</t>
  </si>
  <si>
    <t>Condensed Consolidated Balance Sheets ( UNAUDITED) - USD ($) $ in Thousands</t>
  </si>
  <si>
    <t>Oct. 31, 2014</t>
  </si>
  <si>
    <t>Current assets:</t>
  </si>
  <si>
    <t>Cash and cash equivalent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Cash Flows (UNAUDITED) - USD ($) $ in Thousands</t>
  </si>
  <si>
    <t>Cash flows from operating activities:</t>
  </si>
  <si>
    <t>Depreciation and amortization</t>
  </si>
  <si>
    <t>Non-cash stock compensation</t>
  </si>
  <si>
    <t>Other non-cash expense</t>
  </si>
  <si>
    <t>Loss on sale of property, plant and equipment</t>
  </si>
  <si>
    <t>Tax benefit from the exercise of stock options</t>
  </si>
  <si>
    <t>Changes in operating assets and liabilities</t>
  </si>
  <si>
    <t>Net cash provided by operating activities</t>
  </si>
  <si>
    <t>Cash flows from investing activities:</t>
  </si>
  <si>
    <t>Additions to property, plant and equipment</t>
  </si>
  <si>
    <t>Proceeds from sale of property, plant and equipment</t>
  </si>
  <si>
    <t>Equity investments</t>
  </si>
  <si>
    <t>Acquisition of busines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used in financing activities</t>
  </si>
  <si>
    <t>Effect of exchange rate changes on cash</t>
  </si>
  <si>
    <t>Increase in cash and cash equivalents</t>
  </si>
  <si>
    <t>Cash and cash equivalents:</t>
  </si>
  <si>
    <t>Beginning of year</t>
  </si>
  <si>
    <t>End of quarter</t>
  </si>
  <si>
    <t>Significant Accounting Policies</t>
  </si>
  <si>
    <t>Accounting Policies [Abstract]</t>
  </si>
  <si>
    <t xml:space="preserve">1.
Significant accounting policies Basis of presentation Basis of consolidation Use of estimates Revenue recognition 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is used if neither VSOE nor TPE is available. Our multiple deliverable arrangements include installation, installation supervision, training, and spare parts, which tend to be completed in a short period of time, at an insignificant cost, and utilizing skills not unique to us, and, therefore, are typically regarded as inconsequential or perfunctory. Revenue for undelivered items is deferred and included within accrued liabilities in the accompanying balance sheet. Revenues deferred in 2015 and 2014 were not material. Earnings per share . </t>
  </si>
  <si>
    <t>Recently Issued Accounting Standards</t>
  </si>
  <si>
    <t>Accounting Changes And Error Corrections [Abstract]</t>
  </si>
  <si>
    <t xml:space="preserve">2.
Recently issued accounting standards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n August 2015 In April 2015, the FASB issued a new standard regarding the presentation of debt issuance costs. Under this standard, a company is required to present unamortized debt issuance costs related to a recognized debt liability in the balance sheet as a direct deduction from the carrying amount of that debt liability, rather than as a separate asset. The recognition and measurement guidance for debt issuance costs are not affected by this new standard. It In July 2015, the FASB issued a new standard regarding the measurement of inventory. Under this standard, inventory that is measured using the first-in, first-out (“FIFO”) or average cost methods is required to be measured at the lower of cost or net realizable value. Net realizable value is the estimated selling price in the ordinary course of business, less reasonably predictable costs of completion, disposal and transportation. This standard does not impact inventory measured on a last-in, last-out (“LIFO”) method. It will be effective for us beginning in 2017. We are currently assessing the impact this standard will have on our consolidated financial statements. </t>
  </si>
  <si>
    <t>Severance and Restructuring Costs</t>
  </si>
  <si>
    <t>Restructuring And Related Activities [Abstract]</t>
  </si>
  <si>
    <t>3.
Severance and restructuring costs In order to enhance operational efficiency and customer service within the Advanced Technology Systems segment in the United States and Germany, a restructuring initiative resulted in severance costs of $1,429 during the three months ended July 31, 2015, as well as one-time lease termination costs of $890. No severance payments related to these actions were paid during the third quarter of 2015.</t>
  </si>
  <si>
    <t>Acquisitions</t>
  </si>
  <si>
    <t>Business Combinations [Abstract]</t>
  </si>
  <si>
    <t xml:space="preserve">4 .
Acquisitions On June 15, 2015, we purchased 100 percent of the outstanding shares of Liquidyn GmbH (Liquidyn), a German based manufacturer of micro dispensing systems, including micro dispensing pneumatic valves, controllers, and process equipment used in the electronics, automobile, medical, packaging, furniture and aerospace markets. We acquired Liquidyn for an aggregate purchase price of $14,565, net of cash acquired of $656. Based on the fair value of the assets acquired and the liabilities assumed, goodwill of $10,725 and identifiable intangible assets of $3,991 were recorded. The identifiable intangible assets consist primarily of $1,285 of customer relationships (amortized over 6 years), $1,049 of tradenames (amortized over 11 years), $1,421 of technology (amortized over 5 years) and $236 of non-compete agreements (amortized over 2 years). Goodwill associated with this acquisition is not tax deductible. This acquisition is being reported in our Advanced Technology Systems segment. As of July 31, 2015, the purchase price allocations remain preliminary as we complete our assessments of deferred taxes and certain reserves. </t>
  </si>
  <si>
    <t>Inventories</t>
  </si>
  <si>
    <t>Inventory Disclosure [Abstract]</t>
  </si>
  <si>
    <t>5 .
Inventories At July 31, 2015 and October 31, 2014, inventories consisted of the following:
July 31, 2015
October 31, 2014
Raw materials and component parts
$
97,728
$
86,573
Work-in-process
35,586
27,994
Finished goods
130,805
130,544
264,119
245,111
Obsolescence and other reserves
(27,527
)
(26,744
)
LIFO reserve
(7,763
)
(7,496
)
$
228,829
$
210,871</t>
  </si>
  <si>
    <t>Goodwill and Other Intangible Assets</t>
  </si>
  <si>
    <t>Goodwill And Intangible Assets Disclosure [Abstract]</t>
  </si>
  <si>
    <t xml:space="preserve">6 .
Goodwill and other intangible assets Changes in the carrying amount of goodwill for the nine months ended July 31, 2015 by operating segment are as follows:
Adhesive Systems
Advanced Systems
Industrial Systems
Total
Balance at October 31, 2014
$
397,046
$
631,433
$
24,058
$
1,052,537
Acquisitions
—
10,725
—
10,725
Adjustment
—
371
—
371
Currency effect
(14,745
)
(1,802
)
—
(16,547
)
Balance at July 31, 2015
$
382,301
$
640,727
$
24,058
$
1,047,086
Accumulated impairment losses, which were recorded in 2009, were $232,789 at July 31, 2015 and October 31, 2014. Of these losses, $229,173 related to the Advanced Technology Systems segment, and $3,616 related to the Industrial Coating Systems segment. Information regarding our intangible assets subject to amortization is as follows:
July 31, 2015
Carrying
Accumulated Amortization
Net Book Value
Customer relationships
$
194,429
$
52,315
$
142,114
Patent/technology costs
92,836
31,125
61,711
Trade name
78,395
15,685
62,710
Non-compete agreements
8,182
7,687
495
Other
1,360
1,351
9
Total
$
375,202
$
108,163
$
267,039
October 31, 2014
Carrying
Accumulated Amortization
Net Book Value
Customer relationships
$
200,028
$
41,910
$
158,118
Patent/technology costs
93,799
27,030
66,769
Trade name
77,846
12,173
65,673
Non-compete agreements
8,220
7,600
620
Other
1,369
1,239
130
Total
$
381,262
$
89,952
$
291,310
Amortization expense for the three months ended July 31, 2015 and 2014 was $6,871 and $6,150, respectively. Amortization expense for the nine months ended July 31, 2015 and 2014 was $20,558 and $18,790, respectively. </t>
  </si>
  <si>
    <t>Pension and Other Postretirement Plans</t>
  </si>
  <si>
    <t>Compensation And Retirement Disclosure [Abstract]</t>
  </si>
  <si>
    <t>7 .
Pension and other postretirement plans The components of net periodic pension cost for the three and nine months ended July 31, 2015 and July 31, 2014 were:
U.S.
International
Three Months Ended
2015
2014
2015
2014
Service cost
$
2,716
$
2,018
$
697
$
691
Interest cost
3,761
3,480
641
783
Expected return on plan assets
(4,579
)
(4,324
)
(405
)
(430
)
Amortization of prior service cost (credit)
30
59
(22
)
(20
)
Amortization of net actuarial loss
2,443
1,985
492
384
Total benefit cost
$
4,371
$
3,218
$
1,403
$
1,408
U.S.
International
Nine Months Ended
2015
2014
2015
2014
Service cost
$
8,147
$
6,053
$
2,130
$
2,102
Interest cost
11,284
10,441
1,940
2,392
Expected return on plan assets
(13,737
)
(12,972
)
(1,217
)
(1,309
)
Amortization of prior service cost (credit)
90
177
(68
)
(59
)
Amortization of net actuarial loss
7,329
5,955
1,801
1,170
Settlement loss
—
—
1,275
—
Total benefit cost
$
13,113
$
9,654
$
5,861
$
4,296
The components of other postretirement benefit cost for the three and nine months ended July 31, 2015 and July 31, 2014 were:
U.S.
International
Three Months Ended
2015
2014
2015
2014
Service cost
$
225
$
259
$
7
$
7
Interest cost
744
766
9
9
Amortization of prior service credit
(110
)
(112
)
—
—
Amortization of net actuarial (gain) loss
289
358
—
(3
)
Total benefit cost
$
1,148
$
1,271
$
16
$
13
U.S.
International
Nine Months Ended
2015
2014
2015
2014
Service cost
$
675
$
778
$
22
$
22
Interest cost
2,232
2,297
27
28
Amortization of prior service credit
(329
)
(337
)
—
—
Amortization of net actuarial (gain) loss
866
1,076
—
(10
)
Total benefit cost
$
3,444
$
3,814
$
49
$
40</t>
  </si>
  <si>
    <t>Income Taxes</t>
  </si>
  <si>
    <t>Income Tax Disclosure [Abstract]</t>
  </si>
  <si>
    <t xml:space="preserve">8 .
Income taxes We record our interim provision for income taxes based on our estimated annual effective tax rate, as well as certain items discrete to the current period. The effective tax rates for the three and nine month periods ended July 31, 2015 were 29.5% and 29.4%, respectively. During the three months ended July 31, 2015, we recorded an adjustment related to our 2014 tax provision that reduced income taxes by $600. On December 19, 2014, the Tax Increase Prevention Act of 2014 was enacted which retroactively reinstated the Federal Research and Development Tax Credit (Federal R&amp;D Tax Credit) from January 1, 2014 to December 31, 2014 and extended certain other tax provisions. As a result, our income tax provision for the nine months ended July 31, 2015 included discrete tax benefits of $2,286 primarily related to 2014. The effective tax rate for both the three and nine month periods ended July 31, 2014 was 29.5% and 30.1%, respectively. During the three months ended July 31, 2014, we recorded an adjustment related to our 2013 tax provision that reduced income taxes by $550. Additionally, we recorded a tax benefit of $500 related to an adjustment to deferred taxes resulting from a state income tax rate deduction. </t>
  </si>
  <si>
    <t>Accumulated Other Comprehensive Loss</t>
  </si>
  <si>
    <t>Equity [Abstract]</t>
  </si>
  <si>
    <t xml:space="preserve">9 .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4
$
2,727
$
(105,926
)
$
(103,199
)
Pension and postretirement plan changes, net of tax of $(3,398)
—
6,333
6,333
Currency translation losses
(42,564
)
—
(42,564
)
Balance at July 31, 2015
$
(39,837
)
$
(99,593
)
$
(139,430
) </t>
  </si>
  <si>
    <t>Stock-Based Compensation</t>
  </si>
  <si>
    <t>Disclosure Of Compensation Related Costs Sharebased Payments [Abstract]</t>
  </si>
  <si>
    <t xml:space="preserve">10 .
Stock-based compensation During the 2013 Annual Meeting of Shareholders, our shareholders approved the 2012 Stock Incentive and Award Plan (the “2012 Plan”). The 2012 Plan provides for the granting of stock options, stock appreciation rights, restricted shares, performance shares, stock purchase rights, stock equivalent units, cash awards and other stock or performance-based incentives. A maximum of 2,900 common shares is available for grant under the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For grants made prior to November 2012, vesting ceases upon retirement, death and disability, and unvested shares are forfeited. For grants made during and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088 and $2,358 in the three months ended July 31, 2015 and 2014, respectively. Corresponding amounts for the nine months ended July 31, 2015 and 2014 were $6,659 and $8,202, respectively. The following table summarizes activity related to stock options for the nine months ended July 31, 2015:
Number of Options
Weighted-Average Exercise Share
Aggregate Intrinsic Value
Weighted Average Remaining Term
Outstanding at October 31, 2014
1,686
$
42.77
Granted
316
$
79.66
Exercised
(176
)
$
29.14
Forfeited or expired
(29
)
$
67.85
Outstanding at July 31, 2015
1,797
$
50.18
$
44,699
6.2 years
Vested or expected to vest at July 31, 2015
1,780
$
49.92
$
44,675
6.2 years
Exercisable at July 31, 2015
1,075
$
37.05
$
39,833
4.8 years As of July 31, 2015, there was $7,180 of total unrecognized compensation cost related to nonvested stock options. That cost is expected to be amortized over a weighted average period of approximately 1.4 years. The fair value of each option grant was estimated at the date of grant using the Black-Scholes option-pricing model with the following assumptions:
Nine months ended
July 31, 2015
July 31, 2014
Expected volatility
30.3%-39.5%
40.1%-44.7%
Expected dividend yield
1.06%-1.10%
0.98%-1.03%
Risk-free interest rate
1.57%-1.85%
1.51%-1.79%
Expected life of the option (in years)
5.4-6.1
5.4-6.1 The weighted-average expected volatility used to value the 2015 and 2014 options was 34.3%, and 44.5%,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nine months ended July 31, 2015 and 2014 was $24.63 and $27.92, respectively. The total intrinsic value of options exercised during the three months ended July 31, 2015 and 2014 was $2,554 and $7,330, respectively. The total intrinsic value of options exercised during the nine months ended July 31, 2015 and 2014 was $8,733 and $13,291, respectively. Cash received from the exercise of stock options for the nine months ended July 31, 2015 and 2014 was $4,673 and $5,870, respectively. The tax benefit realized from tax deductions from exercises for the nine months ended July 31, 2015 and 2014 was $2,538 and $4,127,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restricted shares granted within 12 months prior to termination are forfeited, and other restricted shares vest on a pro-rata basis. In the event of termination of employment due to retirement at normal retirement age, restricted shares granted within 12 months prior to termination are forfeited, and, for other restricted shares, the restriction period will terminate and the shares will vest and be transferabl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 The following table summarizes activity related to restricted shares during the nine months ended July 31, 2015:
Number of Shares
Weighted-Average Grant Date Fair Value
Restricted shares at October 31, 2014
71
$
63.53
Granted
22
$
79.60
Forfeited
(2
)
$
69.48
Vested
(34
)
$
57.23
Restricted shares at July 31, 2015
57
$
73.44
As of July 31, 2015, there was $2,454 of unrecognized compensation cost related to restricted shares. The cost is expected to be amortized over a weighted average period of 1.9 years. The amount charged to expense related to restricted shares during the three months ended July 31, 2015 and 2014 was $465 and $458, respectively. These amounts included common share dividends for the three months ended July 31, 2015 and 2014 of $13 and $12, respectively. For the nine months ended July 31, 2015 and 2014, the amounts charged to expense related to restricted shares were $1,401 and $1,353, respectively. These amounts included common share dividends for the nine months ended July 31, 2015 and 2014 of $38 and $37, respectively. The following table summarizes activity related to restricted share units during the nine months ended July 31, 2015:
Number of Units
Weighted-Average Grant Date Fair Value
Restricted share units at October 31, 2014
5
$
61.59
Granted
13
$
76.19
Vested
(5
)
$
61.59
Restricted share units at July 31, 2015
13
$
76.19
As of July 31, 2015, there was $240 of remaining expense to be recognized related to outstanding restricted share units, which is expected to be recognized over a weighted average period of 0.3 years. The amount charged to expense related to restricted share units during the three months ended July 31, 2015 and 2014 was $243 and $222, respectively. For the nine months ended July 31, 2015 and 2014, the amounts were $729 and $667,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nine months ended July 31, 2015:
Number of Shares
Weighted-Average Grant Date Fair Value
Outstanding at October 31, 2014
110
$
29.74
Restricted share units vested
5
$
61.59
Dividend equivalents
1
$
76.31
Distributions
(20
)
$
21.46
Outstanding at July 31, 2015
96
$
33.72
The amount charged to expense related to director deferred compensation for the three months ended July 31, 2015 and 2014 was $22 and $23, respectively. For the nine months ended July 31, 2015 and 2014, the corresponding amounts were $69 and $75,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levels over three-year performance periods. No payout will occur unless certain threshold performance objectives are exceed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is value was $76.48 per share for 2015, $69.25 per share for 2014 and $59.59 per share for 2013. During the three months ended July 31, 2015, $67 was credited to expense, and for the three months ended July 31, 2014, $699 was charged to expense. For the nine months ended July 31, 2015 and 2014, the corresponding amounts charged to expense were $2,424 and $3,144, respectively. The cumulative amount recorded in shareholders’ equity at July 31, 2015 was $6,526. Deferred Compensation Our executive officers and other highly compensated employees may elect to defer up to 100% of their base pay and cash incentive compensation and, for executive officers, up to 90% of their performance share-based incentive payout each year. Additional share units are credited for quarterly dividends paid on our common shares. Expense related to dividends paid under this plan for the three months ended July 31, 2015 and 2014 was $45 and $32, respectively. For the nine months ended July 31, 2015 and 2014, the corresponding amounts were $129 and $90, respectively. </t>
  </si>
  <si>
    <t>Warranties</t>
  </si>
  <si>
    <t>Guarantees [Abstract]</t>
  </si>
  <si>
    <t>11 .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nine months ended July 31, 2015 and 2014:
July 31, 2015
July 31, 2014
Beginning balance at October 31
$
9,918
$
9,409
Accruals for warranties
9,136
7,054
Warranty assumed from acquisitions
11
—
Warranty payments
(8,052
)
(6,744
)
Currency effect
(432
)
(35
)
Ending balance
$
10,581
$
9,684</t>
  </si>
  <si>
    <t>Operating Segments</t>
  </si>
  <si>
    <t>Segment Reporting [Abstract]</t>
  </si>
  <si>
    <t>1 2 .
Operating segments 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of our annual report on Form 10-K for the year ended October 31, 2014. The following table presents information about our reportable segments:
Adhesive
Advanced
Industrial
Corporate
Total
Three months ended
July 31, 2015
Net external sales
$
211,649
$
184,888
$
66,194
$
—
$
462,731
Operating profit (loss)
54,854
44,633
(a)
12,326
(8,963
)
102,850
Three months ended
July 31, 2014
Net external sales
$
226,762
$
174,636
$
57,152
$
—
$
458,550
Operating profit (loss)
60,806
56,444
7,471
(10,266
)
114,455
Nine months ended
July 31, 2015
Net external sales
$
609,135
$
446,588
$
186,743
$
—
$
1,242,466
Operating profit (loss)
148,963
96,221
(a)
27,604
(30,706
)
242,082
Nine months ended
July 31, 2014
Net external sales
$
668,187
$
399,805
$
167,439
$
—
$
1,235,431
Operating profit (loss)
171,425
(b)
97,664
(c)
21,762
(29,703
)
261,148
( a )
Includes $2,319 of severance and restructuring costs in the three and nine months ended July 31, 2015.
(b)
Includes $699 of severance and restructuring costs in the nine months ended July 31, 2014.
( c )
Includes $579 of severance and restructuring costs in the nine months ended July 31, 2014. A reconciliation of total segment operating income to total consolidated income before income taxes is as follows:
Three Months Ended
Nine Months Ended
July 31, 2015
July 31, 2014
July 31, 2015
July 31, 2014
Total profit for reportable segments
$
102,850
$
114,455
$
242,082
$
261,148
Interest expense
(4,504
)
(3,810
)
(12,907
)
(10,917
)
Interest and investment income
111
137
349
466
Other-net
2
(236
)
(787
)
(851
)
Income before income taxes
$
98,459
$
110,546
$
228,737
$
249,846
We have significant sales in the following geographic regions:
Three Months Ended
Nine Months Ended
July 31, 2015
July 31, 2014
July 31, 2015
July 31, 2014
United States
$
129,290
$
119,705
$
392,144
$
360,904
Americas
34,929
31,296
94,225
89,705
Europe
120,580
126,639
334,244
365,172
Japan
26,647
34,593
76,679
89,727
Asia Pacific
151,285
146,317
345,174
329,923
Total net external sales
$
462,731
$
458,550
$
1,242,466
$
1,235,431</t>
  </si>
  <si>
    <t>Fair Value Measurements</t>
  </si>
  <si>
    <t>Fair Value Disclosures [Abstract]</t>
  </si>
  <si>
    <t xml:space="preserve">1 3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lassification of our assets and liabilities measured at fair value on a recurring basis at July 31, 2015:
Total
Level 1
Level 2
Level 3
Assets:
Foreign currency forward contracts (a)
5,610
—
5,610
—
Total assets at fair value
$
5,610
$
—
$
5,610
$
—
Liabilities:
Deferred compensation plans (b)
$
10,026
$
—
$
10,026
$
—
Foreign currency forward contracts (a)
5,298
—
5,298
—
Total liabilities at fair value
$
15,324
$
—
$
15,324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b)
Executive officers and other highly compensated employees may defer up to 100 percent of their salary and annual cash incentive award and for executive officers, up to 90 percent of their long-term performance share incentive award, </t>
  </si>
  <si>
    <t>Financial Instruments</t>
  </si>
  <si>
    <t>Investments All Other Investments [Abstract]</t>
  </si>
  <si>
    <t xml:space="preserve">1 4 .
Financial instruments 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 Gains and losses on foreign currency forward contracts are recorded in “Other – net” on the Consolidated Statement of Income together with the transaction gain or loss from the hedged balance sheet position. For the three months ended July 31, 2015, we recognized losses of $2,701 on foreign currency forward contracts and gains of $3,085 from the change in fair value of balance sheet positions. For the three months ended July 31, 2014, we recognized losses of $285 on foreign currency forward contracts and gains of $267 from the change in fair value of balance sheet positions. For the nine months ended July 31, 2015, we recognized losses of $1,198 on foreign currency forward contracts and gains of $1,020 from the change in fair value of balance sheet positions. For the nine months ended July 31, 2014, we recognized losses of $2,614 on foreign currency forward contracts and gains of $2,448 from the change in fair value of balance sheet positions. The following table summarizes, by currency, the foreign currency forward contracts outstanding at July 31, 2015 :
Sell
Buy
Notional Amounts
Fair Market Value
Notional Amounts
Fair Market Value
Euro
$
370,973
$
361,188
$
355,289
$
348,063
British pound
84,196
84,382
64,146
64,046
Japanese yen
28,212
27,741
19,589
19,209
Australian dollar
192
183
7,583
7,001
Hong Kong dollar
46,624
46,611
108,693
108,663
Singapore dollar
—
—
10,850
10,533
Others
2,819
2,716
29,315
28,067
Total
$
533,016
$
522,821
$
595,465
$
585,582
The carrying amounts and fair values of financial instruments at July 31, 2015, other than receivables and accounts payable, are shown in the table below. The carrying values of receivables and accounts payable approximate fair value due to the short-term nature of these instruments.
Carrying Amount
Fair Value
Cash and cash equivalents
$
61,000
$
61,000
Notes payable
5,106
5,106
Long-term debt, including current maturities
933,475
930,388
Foreign currency forward contracts (net)
312
312
We used the following methods and assumptions in estimating the fair value of financial instruments:
·
Cash, cash equivalents and notes payable are valued at their carrying amounts due to the relatively short period to maturity of the instruments.
·
Long-term debt is valued by discounting future cash flows at currently available rates for borrowing arrangements with similar terms and conditions, which are considered to be Level 2 inputs under the fair value hierarchy.
·
Foreign currency forward contracts are valued using observable market based inputs, which are considered to be Level 2 inputs under the fair value hierarchy. </t>
  </si>
  <si>
    <t>Contingencies</t>
  </si>
  <si>
    <t>Commitments And Contingencies Disclosure [Abstract]</t>
  </si>
  <si>
    <t>1 5 .
Contingencies 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July 31, 2015 and October 31, 2014 our accrual for the ongoing operation, maintenance and monitoring obligation at the Site was $565 and $615,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si>
  <si>
    <t>Subsequent Events</t>
  </si>
  <si>
    <t>Subsequent Events [Abstract]</t>
  </si>
  <si>
    <t>1 6 .
Subsequent events On August 3, 2015, we purchased 100 percent of the outstanding shares of WAFO Produktionsgesellschaft GmbH (WAFO), a German based manufacturer and refurbisher of screws and barrels for the synthetic material and rubber industries. WAFO will be reported in our Adhesives Dispensing Systems segment. We acquired WAFO for an aggregate purchase price of €7,000, subject to certain adjustments, and financed this acquisition from existing cash. On September 1, 2015, we purchased 100 percent of the outstanding shares of MatriX Technologies GmbH (MatriX), a German based developer of automated in-line and off-line x-ray tools and solutions used for inspection applications. MatriX will be reported in our Advanced Technology Systems segment. We acquired MatriX for an aggregate purchase price of €46,000, subject to certain adjustments, and financed this acquisition through existing lines of credit.</t>
  </si>
  <si>
    <t>Significant Accounting Policies (Policies)</t>
  </si>
  <si>
    <t>Basis of Presentation</t>
  </si>
  <si>
    <t>Basis of presentation</t>
  </si>
  <si>
    <t>Basis of Consolidation</t>
  </si>
  <si>
    <t>Basis of consolidation</t>
  </si>
  <si>
    <t>Use of Estimates</t>
  </si>
  <si>
    <t>Use of estimates</t>
  </si>
  <si>
    <t>Revenue Recognition</t>
  </si>
  <si>
    <t xml:space="preserve">Revenue recognition 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is used if neither VSOE nor TPE is available. Our multiple deliverable arrangements include installation, installation supervision, training, and spare parts, which tend to be completed in a short period of time, at an insignificant cost, and utilizing skills not unique to us, and, therefore, are typically regarded as inconsequential or perfunctory. Revenue for undelivered items is deferred and included within accrued liabilities in the accompanying balance sheet. Revenues deferred in 2015 and 2014 were not material. </t>
  </si>
  <si>
    <t>Earnings Per Share</t>
  </si>
  <si>
    <t xml:space="preserve">Earnings per share . </t>
  </si>
  <si>
    <t>Inventories (Tables)</t>
  </si>
  <si>
    <t>Schedule of Inventories</t>
  </si>
  <si>
    <t>At July 31, 2015 and October 31, 2014, inventories consisted of the following:
July 31, 2015
October 31, 2014
Raw materials and component parts
$
97,728
$
86,573
Work-in-process
35,586
27,994
Finished goods
130,805
130,544
264,119
245,111
Obsolescence and other reserves
(27,527
)
(26,744
)
LIFO reserve
(7,763
)
(7,496
)
$
228,829
$
210,871</t>
  </si>
  <si>
    <t>Goodwill and Other Intangible Assets (Tables)</t>
  </si>
  <si>
    <t>Summary of Changes in Carrying Amount of Goodwill</t>
  </si>
  <si>
    <t>Changes in the carrying amount of goodwill for the nine months ended July 31, 2015 by operating segment are as follows:
Adhesive Systems
Advanced Systems
Industrial Systems
Total
Balance at October 31, 2014
$
397,046
$
631,433
$
24,058
$
1,052,537
Acquisitions
—
10,725
—
10,725
Adjustment
—
371
—
371
Currency effect
(14,745
)
(1,802
)
—
(16,547
)
Balance at July 31, 2015
$
382,301
$
640,727
$
24,058
$
1,047,086</t>
  </si>
  <si>
    <t>Summary of Intangible Assets Subject to Amortization</t>
  </si>
  <si>
    <t>Information regarding our intangible assets subject to amortization is as follows:
July 31, 2015
Carrying
Accumulated Amortization
Net Book Value
Customer relationships
$
194,429
$
52,315
$
142,114
Patent/technology costs
92,836
31,125
61,711
Trade name
78,395
15,685
62,710
Non-compete agreements
8,182
7,687
495
Other
1,360
1,351
9
Total
$
375,202
$
108,163
$
267,039
October 31, 2014
Carrying
Accumulated Amortization
Net Book Value
Customer relationships
$
200,028
$
41,910
$
158,118
Patent/technology costs
93,799
27,030
66,769
Trade name
77,846
12,173
65,673
Non-compete agreements
8,220
7,600
620
Other
1,369
1,239
130
Total
$
381,262
$
89,952
$
291,310</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and nine months ended July 31, 2015 and July 31, 2014 were:
U.S.
International
Three Months Ended
2015
2014
2015
2014
Service cost
$
2,716
$
2,018
$
697
$
691
Interest cost
3,761
3,480
641
783
Expected return on plan assets
(4,579
)
(4,324
)
(405
)
(430
)
Amortization of prior service cost (credit)
30
59
(22
)
(20
)
Amortization of net actuarial loss
2,443
1,985
492
384
Total benefit cost
$
4,371
$
3,218
$
1,403
$
1,408
U.S.
International
Nine Months Ended
2015
2014
2015
2014
Service cost
$
8,147
$
6,053
$
2,130
$
2,102
Interest cost
11,284
10,441
1,940
2,392
Expected return on plan assets
(13,737
)
(12,972
)
(1,217
)
(1,309
)
Amortization of prior service cost (credit)
90
177
(68
)
(59
)
Amortization of net actuarial loss
7,329
5,955
1,801
1,170
Settlement loss
—
—
1,275
—
Total benefit cost
$
13,113
$
9,654
$
5,861
$
4,296</t>
  </si>
  <si>
    <t>Postretirement Benefit Costs [Member]</t>
  </si>
  <si>
    <t>The components of other postretirement benefit cost for the three and nine months ended July 31, 2015 and July 31, 2014 were:
U.S.
International
Three Months Ended
2015
2014
2015
2014
Service cost
$
225
$
259
$
7
$
7
Interest cost
744
766
9
9
Amortization of prior service credit
(110
)
(112
)
—
—
Amortization of net actuarial (gain) loss
289
358
—
(3
)
Total benefit cost
$
1,148
$
1,271
$
16
$
13
U.S.
International
Nine Months Ended
2015
2014
2015
2014
Service cost
$
675
$
778
$
22
$
22
Interest cost
2,232
2,297
27
28
Amortization of prior service credit
(329
)
(337
)
—
—
Amortization of net actuarial (gain) loss
866
1,076
—
(10
)
Total benefit cost
$
3,444
$
3,814
$
49
$
40</t>
  </si>
  <si>
    <t>Accumulated Other Comprehensive Loss (Tables)</t>
  </si>
  <si>
    <t>Summary of Accumulated Other Comprehensive Loss</t>
  </si>
  <si>
    <t xml:space="preserve">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4
$
2,727
$
(105,926
)
$
(103,199
)
Pension and postretirement plan changes, net of tax of $(3,398)
—
6,333
6,333
Currency translation losses
(42,564
)
—
(42,564
)
Balance at July 31, 2015
$
(39,837
)
$
(99,593
)
$
(139,430
) </t>
  </si>
  <si>
    <t>Stock-Based Compensation (Tables)</t>
  </si>
  <si>
    <t>Summarized Activity Related to Stock Options</t>
  </si>
  <si>
    <t xml:space="preserve">The following table summarizes activity related to stock options for the nine months ended July 31, 2015:
Number of Options
Weighted-Average Exercise Share
Aggregate Intrinsic Value
Weighted Average Remaining Term
Outstanding at October 31, 2014
1,686
$
42.77
Granted
316
$
79.66
Exercised
(176
)
$
29.14
Forfeited or expired
(29
)
$
67.85
Outstanding at July 31, 2015
1,797
$
50.18
$
44,699
6.2 years
Vested or expected to vest at July 31, 2015
1,780
$
49.92
$
44,675
6.2 years
Exercisable at July 31, 2015
1,075
$
37.05
$
39,833
4.8 years </t>
  </si>
  <si>
    <t>Fair Value Assumptions of Stock Options</t>
  </si>
  <si>
    <t xml:space="preserve">The fair value of each option grant was estimated at the date of grant using the Black-Scholes option-pricing model with the following assumptions:
Nine months ended
July 31, 2015
July 31, 2014
Expected volatility
30.3%-39.5%
40.1%-44.7%
Expected dividend yield
1.06%-1.10%
0.98%-1.03%
Risk-free interest rate
1.57%-1.85%
1.51%-1.79%
Expected life of the option (in years)
5.4-6.1
5.4-6.1 </t>
  </si>
  <si>
    <t>Summarized Activity Related to Restricted Stock</t>
  </si>
  <si>
    <t>The following table summarizes activity related to restricted shares during the nine months ended July 31, 2015:
Number of Shares
Weighted-Average Grant Date Fair Value
Restricted shares at October 31, 2014
71
$
63.53
Granted
22
$
79.60
Forfeited
(2
)
$
69.48
Vested
(34
)
$
57.23
Restricted shares at July 31, 2015
57
$
73.44</t>
  </si>
  <si>
    <t>Summarized Activity Related to Restricted Stock Units</t>
  </si>
  <si>
    <t>The following table summarizes activity related to restricted share units during the nine months ended July 31, 2015:
Number of Units
Weighted-Average Grant Date Fair Value
Restricted share units at October 31, 2014
5
$
61.59
Granted
13
$
76.19
Vested
(5
)
$
61.59
Restricted share units at July 31, 2015
13
$
76.19</t>
  </si>
  <si>
    <t>Summarized Activity Related to Director Deferred Compensation Shares</t>
  </si>
  <si>
    <t>The following table summarizes activity related to director deferred compensation share equivalent units during the nine months ended July 31, 2015:
Number of Shares
Weighted-Average Grant Date Fair Value
Outstanding at October 31, 2014
110
$
29.74
Restricted share units vested
5
$
61.59
Dividend equivalents
1
$
76.31
Distributions
(20
)
$
21.46
Outstanding at July 31, 2015
96
$
33.72</t>
  </si>
  <si>
    <t>Warranties (Tables)</t>
  </si>
  <si>
    <t>Reconciliation of Product Warranty Liability</t>
  </si>
  <si>
    <t>Following is a reconciliation of the product warranty liability for the nine months ended July 31, 2015 and 2014:
July 31, 2015
July 31, 2014
Beginning balance at October 31
$
9,918
$
9,409
Accruals for warranties
9,136
7,054
Warranty assumed from acquisitions
11
—
Warranty payments
(8,052
)
(6,744
)
Currency effect
(432
)
(35
)
Ending balance
$
10,581
$
9,684</t>
  </si>
  <si>
    <t>Operating Segments (Tables)</t>
  </si>
  <si>
    <t>Reportable Segments</t>
  </si>
  <si>
    <t>The following table presents information about our reportable segments:
Adhesive
Advanced
Industrial
Corporate
Total
Three months ended
July 31, 2015
Net external sales
$
211,649
$
184,888
$
66,194
$
—
$
462,731
Operating profit (loss)
54,854
44,633
(a)
12,326
(8,963
)
102,850
Three months ended
July 31, 2014
Net external sales
$
226,762
$
174,636
$
57,152
$
—
$
458,550
Operating profit (loss)
60,806
56,444
7,471
(10,266
)
114,455
Nine months ended
July 31, 2015
Net external sales
$
609,135
$
446,588
$
186,743
$
—
$
1,242,466
Operating profit (loss)
148,963
96,221
(a)
27,604
(30,706
)
242,082
Nine months ended
July 31, 2014
Net external sales
$
668,187
$
399,805
$
167,439
$
—
$
1,235,431
Operating profit (loss)
171,425
(b)
97,664
(c)
21,762
(29,703
)
261,148
( a )
Includes $2,319 of severance and restructuring costs in the three and nine months ended July 31, 2015.
(b)
Includes $699 of severance and restructuring costs in the nine months ended July 31, 2014.
( c )
Includes $579 of severance and restructuring costs in the nine months ended July 31, 2014.</t>
  </si>
  <si>
    <t>Reconciliation of Segment Operating Income to Consolidated Income Before Income Taxes</t>
  </si>
  <si>
    <t>A reconciliation of total segment operating income to total consolidated income before income taxes is as follows:
Three Months Ended
Nine Months Ended
July 31, 2015
July 31, 2014
July 31, 2015
July 31, 2014
Total profit for reportable segments
$
102,850
$
114,455
$
242,082
$
261,148
Interest expense
(4,504
)
(3,810
)
(12,907
)
(10,917
)
Interest and investment income
111
137
349
466
Other-net
2
(236
)
(787
)
(851
)
Income before income taxes
$
98,459
$
110,546
$
228,737
$
249,846</t>
  </si>
  <si>
    <t>Sales and Long-lived Asset Information by Geographic Regions</t>
  </si>
  <si>
    <t>We have significant sales in the following geographic regions:
Three Months Ended
Nine Months Ended
July 31, 2015
July 31, 2014
July 31, 2015
July 31, 2014
United States
$
129,290
$
119,705
$
392,144
$
360,904
Americas
34,929
31,296
94,225
89,705
Europe
120,580
126,639
334,244
365,172
Japan
26,647
34,593
76,679
89,727
Asia Pacific
151,285
146,317
345,174
329,923
Total net external sales
$
462,731
$
458,550
$
1,242,466
$
1,235,431</t>
  </si>
  <si>
    <t>Fair Value Measurements (Tables)</t>
  </si>
  <si>
    <t>Schedule of Assets and Liabilities Measured at Fair Value on Recurring Basis</t>
  </si>
  <si>
    <t xml:space="preserve">The following table presents the classification of our assets and liabilities measured at fair value on a recurring basis at July 31, 2015:
Total
Level 1
Level 2
Level 3
Assets:
Foreign currency forward contracts (a)
5,610
—
5,610
—
Total assets at fair value
$
5,610
$
—
$
5,610
$
—
Liabilities:
Deferred compensation plans (b)
$
10,026
$
—
$
10,026
$
—
Foreign currency forward contracts (a)
5,298
—
5,298
—
Total liabilities at fair value
$
15,324
$
—
$
15,324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b)
Executive officers and other highly compensated employees may defer up to 100 percent of their salary and annual cash incentive award and for executive officers, up to 90 percent of their long-term performance share incentive award, </t>
  </si>
  <si>
    <t>Financial instruments (Tables)</t>
  </si>
  <si>
    <t>Outstanding Currency, Forward Exchange Contracts</t>
  </si>
  <si>
    <t>The following table summarizes, by currency, the foreign currency forward contracts outstanding at July 31, 2015 :
Sell
Buy
Notional Amounts
Fair Market Value
Notional Amounts
Fair Market Value
Euro
$
370,973
$
361,188
$
355,289
$
348,063
British pound
84,196
84,382
64,146
64,046
Japanese yen
28,212
27,741
19,589
19,209
Australian dollar
192
183
7,583
7,001
Hong Kong dollar
46,624
46,611
108,693
108,663
Singapore dollar
—
—
10,850
10,533
Others
2,819
2,716
29,315
28,067
Total
$
533,016
$
522,821
$
595,465
$
585,582</t>
  </si>
  <si>
    <t>Carrying Amounts and Fair Values of Financial Instruments, Other than Receivables and Accounts Payable</t>
  </si>
  <si>
    <t>The carrying values of receivables and accounts payable approximate fair value due to the short-term nature of these instruments.
Carrying Amount
Fair Value
Cash and cash equivalents
$
61,000
$
61,000
Notes payable
5,106
5,106
Long-term debt, including current maturities
933,475
930,388
Foreign currency forward contracts (net)
312
312</t>
  </si>
  <si>
    <t>Significant Accounting Policies - Additional Information (Detail) - shares</t>
  </si>
  <si>
    <t>Stock Options [Member]</t>
  </si>
  <si>
    <t>Significant Accounting Policies [Line Items]</t>
  </si>
  <si>
    <t>Options for common shares excluded from computation of diluted earning per share</t>
  </si>
  <si>
    <t>Maximum [Member]</t>
  </si>
  <si>
    <t>Ownership percentage in affiliates and joint ventures</t>
  </si>
  <si>
    <t>50.00%</t>
  </si>
  <si>
    <t>Severance and Restructuring Costs - Additional Information (Detail) - Advanced Technology Systems [Member]</t>
  </si>
  <si>
    <t>Jul. 31, 2015USD ($)</t>
  </si>
  <si>
    <t>Restructuring Cost And Reserve [Line Items]</t>
  </si>
  <si>
    <t>Severance costs</t>
  </si>
  <si>
    <t>Lease termination costs</t>
  </si>
  <si>
    <t>Severance payments</t>
  </si>
  <si>
    <t>Acquisitions - Additional Information (Detail) - USD ($) $ in Thousands</t>
  </si>
  <si>
    <t>Jun. 15, 2015</t>
  </si>
  <si>
    <t>Business Acquisition [Line Items]</t>
  </si>
  <si>
    <t>Acquisition of businesses, net of cash acquired</t>
  </si>
  <si>
    <t>Advanced Technology Systems [Member]</t>
  </si>
  <si>
    <t>Advanced Technology Systems [Member] | Liquidyn [Member]</t>
  </si>
  <si>
    <t>Acquired percent of the outstanding shares</t>
  </si>
  <si>
    <t>100.00%</t>
  </si>
  <si>
    <t>Cash acquired from business acquisition</t>
  </si>
  <si>
    <t>Identifiable intangible assets</t>
  </si>
  <si>
    <t>Advanced Technology Systems [Member] | Liquidyn [Member] | Customer Relationships [Member]</t>
  </si>
  <si>
    <t>Intangible assets amortization period</t>
  </si>
  <si>
    <t>6 years</t>
  </si>
  <si>
    <t>Advanced Technology Systems [Member] | Liquidyn [Member] | Trade Names [Member]</t>
  </si>
  <si>
    <t>11 years</t>
  </si>
  <si>
    <t>Advanced Technology Systems [Member] | Liquidyn [Member] | Technology-Based Intangible Assets [Member]</t>
  </si>
  <si>
    <t>5 years</t>
  </si>
  <si>
    <t>Advanced Technology Systems [Member] | Liquidyn [Member] | Non-compete Agreements [Member]</t>
  </si>
  <si>
    <t>2 years</t>
  </si>
  <si>
    <t>Inventories - Schedule of Inventories (Detail) - USD ($) $ in Thousands</t>
  </si>
  <si>
    <t>Raw materials and component parts</t>
  </si>
  <si>
    <t>Work-in-process</t>
  </si>
  <si>
    <t>Finished goods</t>
  </si>
  <si>
    <t>Inventories - gross</t>
  </si>
  <si>
    <t>Obsolescence and other reserves</t>
  </si>
  <si>
    <t>LIFO reserve</t>
  </si>
  <si>
    <t>Goodwill and Other Intangible Assets - Summary of Changes in Carrying Amount of Goodwill (Detail) $ in Thousands</t>
  </si>
  <si>
    <t>Goodwill [Line Items]</t>
  </si>
  <si>
    <t>Balance at October 31, 2014</t>
  </si>
  <si>
    <t>Adjustment</t>
  </si>
  <si>
    <t>Currency effect</t>
  </si>
  <si>
    <t>Balance at July 31, 2015</t>
  </si>
  <si>
    <t>Adhesive Dispensing Systems [Member]</t>
  </si>
  <si>
    <t>Industrial Coating Systems [Member]</t>
  </si>
  <si>
    <t>Goodwill and Other Intangible Assets - Additional Information (Detail) - USD ($) $ in Thousands</t>
  </si>
  <si>
    <t>Goodwill accumulated impairment loss</t>
  </si>
  <si>
    <t>Intangible assets, amortization expense</t>
  </si>
  <si>
    <t>Goodwill and Other Intangible Assets - Summary of Intangible Assets Subject to Amortization (Detail) - USD ($) $ in Thousands</t>
  </si>
  <si>
    <t>Finite-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 USD ($) $ in Thousands</t>
  </si>
  <si>
    <t>Pension Plan, United States [Member]</t>
  </si>
  <si>
    <t>Defined Benefit Plan Disclosure [Line Items]</t>
  </si>
  <si>
    <t>Service cost</t>
  </si>
  <si>
    <t>Interest cost</t>
  </si>
  <si>
    <t>Expected return on plan assets</t>
  </si>
  <si>
    <t>Amortization of prior service cost (credit)</t>
  </si>
  <si>
    <t>Amortization of net actuarial loss</t>
  </si>
  <si>
    <t>Total benefit cost</t>
  </si>
  <si>
    <t>Pension Plan, International [Member]</t>
  </si>
  <si>
    <t>Settlement loss</t>
  </si>
  <si>
    <t>Pension and Other Postretirement Plans - Other Postretirement Benefit Cost (Detail) - USD ($) $ in Thousands</t>
  </si>
  <si>
    <t>Postretirement Benefit Plans, United States [Member]</t>
  </si>
  <si>
    <t>Amortization of prior service credit</t>
  </si>
  <si>
    <t>Amortization of net actuarial (gain) loss</t>
  </si>
  <si>
    <t>Postretirement Benefit Plans, International [Member]</t>
  </si>
  <si>
    <t>Income Taxes - Additional Information (Detail) - USD ($) $ in Thousands</t>
  </si>
  <si>
    <t>Effective tax rates</t>
  </si>
  <si>
    <t>29.50%</t>
  </si>
  <si>
    <t>29.40%</t>
  </si>
  <si>
    <t>30.10%</t>
  </si>
  <si>
    <t>Tax adjustment related to tax provision</t>
  </si>
  <si>
    <t>Additional tax benefit relating to retroactive reinstatement of research and development credit</t>
  </si>
  <si>
    <t>Tax benefit related to adjustment to deferred taxes</t>
  </si>
  <si>
    <t>Accumulated Other Comprehensive Loss - Summary of Accumulated Other Comprehensive Loss (Detail) - USD ($) $ in Thousands</t>
  </si>
  <si>
    <t>Accumulated Other Comprehensive Income (Loss) [Line Items]</t>
  </si>
  <si>
    <t>Accumulated other comprehensive income (loss), Beginning balance</t>
  </si>
  <si>
    <t>Currency translation losses</t>
  </si>
  <si>
    <t>Accumulated other comprehensive incom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Pension and postretirement plan changes, tax</t>
  </si>
  <si>
    <t>Stock-Based Compensation - Additional Information (Detail) - USD ($) $ / shares in Units, $ in Thousands</t>
  </si>
  <si>
    <t>Jul. 31, 2013</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Directors [Member]</t>
  </si>
  <si>
    <t>Expense related to director deferred compensation</t>
  </si>
  <si>
    <t>Maximum rate of stock option, description</t>
  </si>
  <si>
    <t>Not exceeding 25 percent per year</t>
  </si>
  <si>
    <t>Option expiring period</t>
  </si>
  <si>
    <t>10 years</t>
  </si>
  <si>
    <t>Compensation expense recognized</t>
  </si>
  <si>
    <t>Options exercisable beginning period</t>
  </si>
  <si>
    <t>1 year</t>
  </si>
  <si>
    <t>Unrecognized compensation cost related to nonvested stock option</t>
  </si>
  <si>
    <t>Weighted average period expected to be amortized, non vested shares</t>
  </si>
  <si>
    <t>1 year 4 months 24 days</t>
  </si>
  <si>
    <t>Weighted-average expected volatility used</t>
  </si>
  <si>
    <t>34.30%</t>
  </si>
  <si>
    <t>44.50%</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Maximum [Member]</t>
  </si>
  <si>
    <t>Maximum rate of stock option</t>
  </si>
  <si>
    <t>25.00%</t>
  </si>
  <si>
    <t>Stock Options [Member] | Post November 2012 Option Plan [Member]</t>
  </si>
  <si>
    <t>Normal retirement age</t>
  </si>
  <si>
    <t>65 years</t>
  </si>
  <si>
    <t>Period for options considered to be forfeited for retirees</t>
  </si>
  <si>
    <t>12 months</t>
  </si>
  <si>
    <t>Restricted Shares And Restricted Share Units | Maximum [Member]</t>
  </si>
  <si>
    <t>Grant restricted shares transferred period</t>
  </si>
  <si>
    <t>3 years</t>
  </si>
  <si>
    <t>Restricted Shares And Restricted Share Units | Minimum [Member]</t>
  </si>
  <si>
    <t>Restricted Stock [Member]</t>
  </si>
  <si>
    <t>1 year 10 months 24 days</t>
  </si>
  <si>
    <t>Period for restricted shares and share units considered to be forfeited for retirees</t>
  </si>
  <si>
    <t>Unrecognized compensation cost related to nonvested restricted stock</t>
  </si>
  <si>
    <t>Expense related to nonvested common shares</t>
  </si>
  <si>
    <t>Common share dividends amount included in compensation cost</t>
  </si>
  <si>
    <t>Restricted Stock Unit [Member]</t>
  </si>
  <si>
    <t>3 months 18 days</t>
  </si>
  <si>
    <t>Period for pro-rata vesting of shares or units for non-employee directors</t>
  </si>
  <si>
    <t>Performance Share Incentive Awards [Member]</t>
  </si>
  <si>
    <t>Weighted average grant date fair value</t>
  </si>
  <si>
    <t>Compensation expense</t>
  </si>
  <si>
    <t>Share based compensation credit to expense recovery</t>
  </si>
  <si>
    <t>Cumulative amount recorded in shareholders' equity related to Long-Term Incentive Plan</t>
  </si>
  <si>
    <t>Periods of performance considered for calculating compensation expense</t>
  </si>
  <si>
    <t>Deferred Compensation [Member]</t>
  </si>
  <si>
    <t>Stock-Based Compensation - Summarized Activity Related to Stock Options (Detail) - Jul. 31, 2015 - Stock Options [Member]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or expected to vest</t>
  </si>
  <si>
    <t>Weighted-Average Exercise Price Per Share, Exercisable</t>
  </si>
  <si>
    <t>Aggregate Intrinsic Value, Outstanding</t>
  </si>
  <si>
    <t>Aggregate Intrinsic Value, Vested or expected to vest</t>
  </si>
  <si>
    <t>Aggregate Intrinsic Value, Exercisable</t>
  </si>
  <si>
    <t>Weighted Average Remaining Term, Outstanding</t>
  </si>
  <si>
    <t>6 years 2 months 12 days</t>
  </si>
  <si>
    <t>Weighted Average Remaining Term, Vested or expected to vest</t>
  </si>
  <si>
    <t>Weighted Average Remaining Term, Exercisable</t>
  </si>
  <si>
    <t>4 years 9 months 18 days</t>
  </si>
  <si>
    <t>Stock-Based Compensation - Fair Value Assumptions of Stock Options (Detail) - Stock Options [Member]</t>
  </si>
  <si>
    <t>Expected volatility, Minimum</t>
  </si>
  <si>
    <t>30.30%</t>
  </si>
  <si>
    <t>40.10%</t>
  </si>
  <si>
    <t>Expected volatility, Maximum</t>
  </si>
  <si>
    <t>39.50%</t>
  </si>
  <si>
    <t>44.70%</t>
  </si>
  <si>
    <t>Risk-free interest rate, Minimum</t>
  </si>
  <si>
    <t>1.57%</t>
  </si>
  <si>
    <t>1.51%</t>
  </si>
  <si>
    <t>Risk-free interest rate, Maximum</t>
  </si>
  <si>
    <t>1.85%</t>
  </si>
  <si>
    <t>1.79%</t>
  </si>
  <si>
    <t>Minimum [Member]</t>
  </si>
  <si>
    <t>Expected dividend yield</t>
  </si>
  <si>
    <t>1.06%</t>
  </si>
  <si>
    <t>0.98%</t>
  </si>
  <si>
    <t>Expected life of the option (in years)</t>
  </si>
  <si>
    <t>5 years 4 months 24 days</t>
  </si>
  <si>
    <t>1.10%</t>
  </si>
  <si>
    <t>1.03%</t>
  </si>
  <si>
    <t>6 years 1 month 6 days</t>
  </si>
  <si>
    <t>Stock-Based Compensation - Summarized Activity Related to Restricted Stock (Detail) - 9 months ended Jul. 31, 2015 - Restricted Stock [Member] - $ / shares shares in Thousands</t>
  </si>
  <si>
    <t>Number of Restricted Shares, Beginning balance</t>
  </si>
  <si>
    <t>Number of Restricted Shares, Granted</t>
  </si>
  <si>
    <t>Number of Restricted Shares, Forfeited</t>
  </si>
  <si>
    <t>Number of Restricted Shares, Vested</t>
  </si>
  <si>
    <t>Number of Restricted Shares, Ending balance</t>
  </si>
  <si>
    <t>Weighted-Average Grant Date Fair Value, Restricted Shares, Beginning balance</t>
  </si>
  <si>
    <t>Weighted-Average Grant Date Fair Value, Granted</t>
  </si>
  <si>
    <t>Weighted-Average Grant Date Fair Value, Forfeited</t>
  </si>
  <si>
    <t>Weighted-Average Grant Date Fair Value, Vested</t>
  </si>
  <si>
    <t>Weighted-Average Grant Date Fair Value, Restricted Shares, Ending balance</t>
  </si>
  <si>
    <t>Stock-Based Compensation - Summarized Activity Related to Restricted Stock Units (Detail) - 9 months ended Jul. 31, 2015 - Restricted Stock Unit [Member] - $ / shares shares in Thousands</t>
  </si>
  <si>
    <t>Number of Restricted Share Units, Granted</t>
  </si>
  <si>
    <t>Number of Restricted Share Units, Vested</t>
  </si>
  <si>
    <t>Stock-Based Compensation - Summarized Activity Related to Director Deferred Compensation Shares (Detail) - 9 months ended Jul. 31, 2015 - Directors [Member] - Deferred Compensation Share Equivalent Units [Member] - $ / shares shares in Thousands</t>
  </si>
  <si>
    <t>Deferred Compensation Arrangement With Individual Share Based Payments [Line Items]</t>
  </si>
  <si>
    <t>Number of Shares, Outstanding, Beginning balance</t>
  </si>
  <si>
    <t>Number of Shares, Restricted share units vested</t>
  </si>
  <si>
    <t>Number of Shares, Dividend equivalents</t>
  </si>
  <si>
    <t>Number of Shares, Distributions</t>
  </si>
  <si>
    <t>Number of Shares, Outstanding, Ending balance</t>
  </si>
  <si>
    <t>Weighted-Average Grant Date Fair Value Per Share, Beginning balance</t>
  </si>
  <si>
    <t>Weighted-Average Grant Date Fair Value Per Share, Restricted share units vested</t>
  </si>
  <si>
    <t>Weighted-Average Grant Date Fair Value Per Share, Dividend equivalents</t>
  </si>
  <si>
    <t>Weighted-Average Grant Date Fair Value Per Share, Distributions</t>
  </si>
  <si>
    <t>Weighted-Average Grant Date Fair Value Per Share, Ending balance</t>
  </si>
  <si>
    <t>Warranties - Additional Information (Detail)</t>
  </si>
  <si>
    <t>Standard product warranty period</t>
  </si>
  <si>
    <t>One year</t>
  </si>
  <si>
    <t>Warranties - Reconciliation of Product Warranty Liability (Detail) - USD ($) $ in Thousands</t>
  </si>
  <si>
    <t>Beginning balance at October 31</t>
  </si>
  <si>
    <t>Accruals for warranties</t>
  </si>
  <si>
    <t>Warranty assumed from acquisitions</t>
  </si>
  <si>
    <t>Warranty payments</t>
  </si>
  <si>
    <t>Ending balance</t>
  </si>
  <si>
    <t>Operating Segments - Additional Information (Detail)</t>
  </si>
  <si>
    <t>Jul. 31, 2015Segment</t>
  </si>
  <si>
    <t>Number of operating segments</t>
  </si>
  <si>
    <t>Operating Segments - Reportable Segments (Detail) - USD ($) $ in Thousands</t>
  </si>
  <si>
    <t>Segment Reporting Information [Line Items]</t>
  </si>
  <si>
    <t>Net external sales</t>
  </si>
  <si>
    <t>Operating profit (loss)</t>
  </si>
  <si>
    <t>Operating Segments [Member] | Adhesive Dispensing Systems [Member]</t>
  </si>
  <si>
    <t>[1]</t>
  </si>
  <si>
    <t>Operating Segments [Member] | Advanced Technology Systems [Member]</t>
  </si>
  <si>
    <t>[2]</t>
  </si>
  <si>
    <t>[3]</t>
  </si>
  <si>
    <t>Operating Segments [Member] | Industrial Coating Systems [Member]</t>
  </si>
  <si>
    <t>Corporate [Member]</t>
  </si>
  <si>
    <t>Includes $699 of severance and restructuring costs in the nine months ended July 31, 2014.</t>
  </si>
  <si>
    <t>Includes $2,319 of severance and restructuring costs in the three and nine months ended July 31, 2015.</t>
  </si>
  <si>
    <t>Includes $579 of severance and restructuring costs in the nine months ended July 31, 2014.</t>
  </si>
  <si>
    <t>Operating Segments - Reportable Segments (Parenthetical) (Detail) - USD ($) $ in Thousands</t>
  </si>
  <si>
    <t>Severance and restructuring costs</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United States [Member]</t>
  </si>
  <si>
    <t>Americas Excluding United States [Member]</t>
  </si>
  <si>
    <t>Europe [Member]</t>
  </si>
  <si>
    <t>Japan [Member]</t>
  </si>
  <si>
    <t>Asia Pacific [Member]</t>
  </si>
  <si>
    <t>Fair Value Measurements - Schedule of Assets and Liabilities Measured at Fair Value on Recurring Basis (Detail) - Recurring [Member] $ in Thousands</t>
  </si>
  <si>
    <t>Assets:</t>
  </si>
  <si>
    <t>Foreign currency forward contracts</t>
  </si>
  <si>
    <t>Total assets at fair value</t>
  </si>
  <si>
    <t>Liabilities:</t>
  </si>
  <si>
    <t>Deferred compensation plans</t>
  </si>
  <si>
    <t>Total liabilities at fair value</t>
  </si>
  <si>
    <t>Level 2 [Member]</t>
  </si>
  <si>
    <t>(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t>
  </si>
  <si>
    <t>(a) Executive officers and other highly compensated employees may defer up to 100 percent of their salary and annual cash incentive award and for executive officers, up to 90 percent of their long-term performance share incentive award,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Financial Instruments - Outstanding Currency, Forward Exchange Contracts (Detail) $ in Thousands</t>
  </si>
  <si>
    <t>Derivative [Line Items]</t>
  </si>
  <si>
    <t>Fair Market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British Pound [Member] | Foreign Currency Forward Contracts [Member] | Sell [Member]</t>
  </si>
  <si>
    <t>British Pound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Sell [Member]</t>
  </si>
  <si>
    <t>Hong Kong Dollar [Member] | Foreign Currency Forward Contracts [Member] | Buy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Receivables and Accounts Payable (Detail) - USD ($) $ in Thousands</t>
  </si>
  <si>
    <t>Oct. 31, 2013</t>
  </si>
  <si>
    <t>Schedule Of Carrying Amounts And Fair Values Of Financial Instruments [Abstract]</t>
  </si>
  <si>
    <t>Cash and cash equivalents, Carrying Amount</t>
  </si>
  <si>
    <t>Notes payable, Carrying Amount</t>
  </si>
  <si>
    <t>Long-term debt, including current maturities, Carrying Amount</t>
  </si>
  <si>
    <t>Foreign currency forward contracts (net), Carrying Amount</t>
  </si>
  <si>
    <t>Cash and cash equivalents, Fair Value</t>
  </si>
  <si>
    <t>Notes payable, Fair Value</t>
  </si>
  <si>
    <t>Long-term debt, including current maturities, Fair Value</t>
  </si>
  <si>
    <t>Foreign currency forward contracts (net), Fair Value</t>
  </si>
  <si>
    <t>Contingencies - Additional Information (Detail) - USD ($) $ in Thousands</t>
  </si>
  <si>
    <t>Environmental Remediation Obligations [Abstract]</t>
  </si>
  <si>
    <t>Accrual for the ongoing operation, maintenance and monitoring obligation at the site</t>
  </si>
  <si>
    <t>Subsequent Events - Additional Information (Detail) - Subsequent Event [Member] - EUR (€) € in Thousands</t>
  </si>
  <si>
    <t>Sep. 01, 2015</t>
  </si>
  <si>
    <t>Aug. 03, 2015</t>
  </si>
  <si>
    <t>WAFO Produktionsgesellschaft GmbH [Member]</t>
  </si>
  <si>
    <t>Subsequent Event [Line Items]</t>
  </si>
  <si>
    <t>Aggregate purchase price</t>
  </si>
  <si>
    <t>MatriX Technologies GmbH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6" r="B7" t="s">
        <v>11</v>
      </c>
    </row>
    <row spans="1:2" r="8">
      <c s="4" r="A8" t="s">
        <v>12</v>
      </c>
      <c s="4" r="B8" t="s">
        <v>13</v>
      </c>
    </row>
    <row spans="1:2" r="9">
      <c s="4" r="A9" t="s">
        <v>14</v>
      </c>
      <c s="4" r="B9" t="s">
        <v>15</v>
      </c>
    </row>
    <row spans="1:2" r="10">
      <c s="4" r="A10" t="s">
        <v>16</v>
      </c>
      <c s="5" r="B10" t="n">
        <v>72331</v>
      </c>
    </row>
    <row spans="1:2" r="11">
      <c s="4" r="A11" t="s">
        <v>17</v>
      </c>
      <c s="4" r="B11" t="s">
        <v>18</v>
      </c>
    </row>
    <row spans="1:2" r="12">
      <c s="4" r="A12" t="s">
        <v>19</v>
      </c>
      <c s="4" r="B12" t="s">
        <v>20</v>
      </c>
    </row>
    <row spans="1:2" r="13">
      <c s="4" r="A13" t="s">
        <v>21</v>
      </c>
      <c s="5" r="B13" t="n">
        <v>602627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2</v>
      </c>
      <c s="2" r="B1" t="s">
        <v>24</v>
      </c>
    </row>
    <row spans="1:2" r="2">
      <c s="2" r="B2" t="s">
        <v>25</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5</v>
      </c>
      <c s="2" r="B1" t="s">
        <v>24</v>
      </c>
    </row>
    <row spans="1:2" r="2">
      <c s="2" r="B2" t="s">
        <v>25</v>
      </c>
    </row>
    <row spans="1:2" r="3">
      <c s="3" r="A3" t="s">
        <v>136</v>
      </c>
    </row>
    <row spans="1:2" r="4">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8</v>
      </c>
      <c s="2" r="B1" t="s">
        <v>24</v>
      </c>
    </row>
    <row spans="1:2" r="2">
      <c s="2" r="B2" t="s">
        <v>25</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24</v>
      </c>
    </row>
    <row spans="1:2" r="2">
      <c s="2" r="B2" t="s">
        <v>25</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24</v>
      </c>
    </row>
    <row spans="1:2" r="2">
      <c s="2" r="B2" t="s">
        <v>25</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7</v>
      </c>
      <c s="2" r="B1" t="s">
        <v>24</v>
      </c>
    </row>
    <row spans="1:2" r="2">
      <c s="2" r="B2" t="s">
        <v>25</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0</v>
      </c>
      <c s="2" r="B1" t="s">
        <v>24</v>
      </c>
    </row>
    <row spans="1:2" r="2">
      <c s="2" r="B2" t="s">
        <v>25</v>
      </c>
    </row>
    <row spans="1:2" r="3">
      <c s="3" r="A3" t="s">
        <v>151</v>
      </c>
    </row>
    <row spans="1:2" r="4">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24</v>
      </c>
    </row>
    <row spans="1:2" r="2">
      <c s="2" r="B2" t="s">
        <v>25</v>
      </c>
    </row>
    <row spans="1:2" r="3">
      <c s="3" r="A3" t="s">
        <v>154</v>
      </c>
    </row>
    <row spans="1:2" r="4">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24</v>
      </c>
    </row>
    <row spans="1:2" r="2">
      <c s="2" r="B2" t="s">
        <v>25</v>
      </c>
    </row>
    <row spans="1:2" r="3">
      <c s="3" r="A3" t="s">
        <v>157</v>
      </c>
    </row>
    <row spans="1:2" r="4">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24</v>
      </c>
    </row>
    <row spans="1:2" r="2">
      <c s="2" r="B2" t="s">
        <v>25</v>
      </c>
    </row>
    <row spans="1:2" r="3">
      <c s="3" r="A3" t="s">
        <v>160</v>
      </c>
    </row>
    <row spans="1:2" r="4">
      <c s="4" r="A4" t="s">
        <v>159</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24</v>
      </c>
    </row>
    <row spans="1:5" r="2">
      <c s="2" r="B2" t="s">
        <v>25</v>
      </c>
      <c s="2" r="C2" t="s">
        <v>26</v>
      </c>
      <c s="2" r="D2" t="s">
        <v>25</v>
      </c>
      <c s="2" r="E2" t="s">
        <v>26</v>
      </c>
    </row>
    <row spans="1:5" r="3">
      <c s="3" r="A3" t="s">
        <v>27</v>
      </c>
    </row>
    <row spans="1:5" r="4">
      <c s="4" r="A4" t="s">
        <v>28</v>
      </c>
      <c s="7" r="B4" t="n">
        <v>462731</v>
      </c>
      <c s="7" r="C4" t="n">
        <v>458550</v>
      </c>
      <c s="7" r="D4" t="n">
        <v>1242466</v>
      </c>
      <c s="7" r="E4" t="n">
        <v>1235431</v>
      </c>
    </row>
    <row spans="1:5" r="5">
      <c s="3" r="A5" t="s">
        <v>29</v>
      </c>
    </row>
    <row spans="1:5" r="6">
      <c s="4" r="A6" t="s">
        <v>30</v>
      </c>
      <c s="5" r="B6" t="n">
        <v>214239</v>
      </c>
      <c s="5" r="C6" t="n">
        <v>201039</v>
      </c>
      <c s="5" r="D6" t="n">
        <v>563363</v>
      </c>
      <c s="5" r="E6" t="n">
        <v>547586</v>
      </c>
    </row>
    <row spans="1:5" r="7">
      <c s="4" r="A7" t="s">
        <v>31</v>
      </c>
      <c s="5" r="B7" t="n">
        <v>145642</v>
      </c>
      <c s="5" r="C7" t="n">
        <v>143056</v>
      </c>
      <c s="5" r="D7" t="n">
        <v>437021</v>
      </c>
      <c s="5" r="E7" t="n">
        <v>426697</v>
      </c>
    </row>
    <row spans="1:5" r="8">
      <c s="4" r="A8" t="s">
        <v>32</v>
      </c>
      <c s="5" r="B8" t="n">
        <v>359881</v>
      </c>
      <c s="5" r="C8" t="n">
        <v>344095</v>
      </c>
      <c s="5" r="D8" t="n">
        <v>1000384</v>
      </c>
      <c s="5" r="E8" t="n">
        <v>974283</v>
      </c>
    </row>
    <row spans="1:5" r="9">
      <c s="4" r="A9" t="s">
        <v>33</v>
      </c>
      <c s="5" r="B9" t="n">
        <v>102850</v>
      </c>
      <c s="5" r="C9" t="n">
        <v>114455</v>
      </c>
      <c s="5" r="D9" t="n">
        <v>242082</v>
      </c>
      <c s="5" r="E9" t="n">
        <v>261148</v>
      </c>
    </row>
    <row spans="1:5" r="10">
      <c s="3" r="A10" t="s">
        <v>34</v>
      </c>
    </row>
    <row spans="1:5" r="11">
      <c s="4" r="A11" t="s">
        <v>35</v>
      </c>
      <c s="5" r="B11" t="n">
        <v>-4504</v>
      </c>
      <c s="5" r="C11" t="n">
        <v>-3810</v>
      </c>
      <c s="5" r="D11" t="n">
        <v>-12907</v>
      </c>
      <c s="5" r="E11" t="n">
        <v>-10917</v>
      </c>
    </row>
    <row spans="1:5" r="12">
      <c s="4" r="A12" t="s">
        <v>36</v>
      </c>
      <c s="5" r="B12" t="n">
        <v>111</v>
      </c>
      <c s="5" r="C12" t="n">
        <v>137</v>
      </c>
      <c s="5" r="D12" t="n">
        <v>349</v>
      </c>
      <c s="5" r="E12" t="n">
        <v>466</v>
      </c>
    </row>
    <row spans="1:5" r="13">
      <c s="4" r="A13" t="s">
        <v>37</v>
      </c>
      <c s="5" r="B13" t="n">
        <v>2</v>
      </c>
      <c s="5" r="C13" t="n">
        <v>-236</v>
      </c>
      <c s="5" r="D13" t="n">
        <v>-787</v>
      </c>
      <c s="5" r="E13" t="n">
        <v>-851</v>
      </c>
    </row>
    <row spans="1:5" r="14">
      <c s="4" r="A14" t="s">
        <v>38</v>
      </c>
      <c s="5" r="B14" t="n">
        <v>-4391</v>
      </c>
      <c s="5" r="C14" t="n">
        <v>-3909</v>
      </c>
      <c s="5" r="D14" t="n">
        <v>-13345</v>
      </c>
      <c s="5" r="E14" t="n">
        <v>-11302</v>
      </c>
    </row>
    <row spans="1:5" r="15">
      <c s="4" r="A15" t="s">
        <v>39</v>
      </c>
      <c s="5" r="B15" t="n">
        <v>98459</v>
      </c>
      <c s="5" r="C15" t="n">
        <v>110546</v>
      </c>
      <c s="5" r="D15" t="n">
        <v>228737</v>
      </c>
      <c s="5" r="E15" t="n">
        <v>249846</v>
      </c>
    </row>
    <row spans="1:5" r="16">
      <c s="4" r="A16" t="s">
        <v>40</v>
      </c>
      <c s="5" r="B16" t="n">
        <v>29071</v>
      </c>
      <c s="5" r="C16" t="n">
        <v>32667</v>
      </c>
      <c s="5" r="D16" t="n">
        <v>67250</v>
      </c>
      <c s="5" r="E16" t="n">
        <v>75153</v>
      </c>
    </row>
    <row spans="1:5" r="17">
      <c s="4" r="A17" t="s">
        <v>41</v>
      </c>
      <c s="7" r="B17" t="n">
        <v>69388</v>
      </c>
      <c s="7" r="C17" t="n">
        <v>77879</v>
      </c>
      <c s="7" r="D17" t="n">
        <v>161487</v>
      </c>
      <c s="7" r="E17" t="n">
        <v>174693</v>
      </c>
    </row>
    <row spans="1:5" r="18">
      <c s="4" r="A18" t="s">
        <v>42</v>
      </c>
      <c s="5" r="B18" t="n">
        <v>60578</v>
      </c>
      <c s="5" r="C18" t="n">
        <v>63482</v>
      </c>
      <c s="5" r="D18" t="n">
        <v>61235</v>
      </c>
      <c s="5" r="E18" t="n">
        <v>63888</v>
      </c>
    </row>
    <row spans="1:5" r="19">
      <c s="4" r="A19" t="s">
        <v>43</v>
      </c>
      <c s="5" r="B19" t="n">
        <v>521</v>
      </c>
      <c s="5" r="C19" t="n">
        <v>659</v>
      </c>
      <c s="5" r="D19" t="n">
        <v>524</v>
      </c>
      <c s="5" r="E19" t="n">
        <v>631</v>
      </c>
    </row>
    <row spans="1:5" r="20">
      <c s="4" r="A20" t="s">
        <v>44</v>
      </c>
      <c s="5" r="B20" t="n">
        <v>61099</v>
      </c>
      <c s="5" r="C20" t="n">
        <v>64141</v>
      </c>
      <c s="5" r="D20" t="n">
        <v>61759</v>
      </c>
      <c s="5" r="E20" t="n">
        <v>64519</v>
      </c>
    </row>
    <row spans="1:5" r="21">
      <c s="4" r="A21" t="s">
        <v>45</v>
      </c>
      <c s="8" r="B21" t="n">
        <v>1.15</v>
      </c>
      <c s="8" r="C21" t="n">
        <v>1.23</v>
      </c>
      <c s="8" r="D21" t="n">
        <v>2.64</v>
      </c>
      <c s="8" r="E21" t="n">
        <v>2.73</v>
      </c>
    </row>
    <row spans="1:5" r="22">
      <c s="4" r="A22" t="s">
        <v>46</v>
      </c>
      <c s="9" r="B22" t="n">
        <v>1.14</v>
      </c>
      <c s="9" r="C22" t="n">
        <v>1.21</v>
      </c>
      <c s="9" r="D22" t="n">
        <v>2.61</v>
      </c>
      <c s="9" r="E22" t="n">
        <v>2.71</v>
      </c>
    </row>
    <row spans="1:5" r="23">
      <c s="4" r="A23" t="s">
        <v>47</v>
      </c>
      <c s="8" r="B23" t="n">
        <v>0.22</v>
      </c>
      <c s="8" r="C23" t="n">
        <v>0.18</v>
      </c>
      <c s="8" r="D23" t="n">
        <v>0.66</v>
      </c>
      <c s="8" r="E23"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24</v>
      </c>
    </row>
    <row spans="1:2" r="2">
      <c s="2" r="B2" t="s">
        <v>25</v>
      </c>
    </row>
    <row spans="1:2" r="3">
      <c s="3" r="A3" t="s">
        <v>163</v>
      </c>
    </row>
    <row spans="1:2" r="4">
      <c s="4" r="A4" t="s">
        <v>162</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24</v>
      </c>
    </row>
    <row spans="1:2" r="2">
      <c s="2" r="B2" t="s">
        <v>25</v>
      </c>
    </row>
    <row spans="1:2" r="3">
      <c s="3" r="A3" t="s">
        <v>166</v>
      </c>
    </row>
    <row spans="1:2" r="4">
      <c s="4" r="A4" t="s">
        <v>165</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r="A1" t="s">
        <v>168</v>
      </c>
      <c s="2" r="B1" t="s">
        <v>24</v>
      </c>
    </row>
    <row spans="1:2" r="2">
      <c s="2" r="B2" t="s">
        <v>25</v>
      </c>
    </row>
    <row spans="1:2" r="3">
      <c s="3" r="A3" t="s">
        <v>121</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24</v>
      </c>
    </row>
    <row spans="1:2" r="2">
      <c s="2" r="B2" t="s">
        <v>25</v>
      </c>
    </row>
    <row spans="1:2" r="3">
      <c s="3" r="A3" t="s">
        <v>133</v>
      </c>
    </row>
    <row spans="1:2" r="4">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2</v>
      </c>
      <c s="2" r="B1" t="s">
        <v>24</v>
      </c>
    </row>
    <row spans="1:2" r="2">
      <c s="2" r="B2" t="s">
        <v>25</v>
      </c>
    </row>
    <row spans="1:2" r="3">
      <c s="3" r="A3" t="s">
        <v>136</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7</v>
      </c>
      <c s="2" r="B1" t="s">
        <v>24</v>
      </c>
    </row>
    <row spans="1:2" r="2">
      <c s="2" r="B2" t="s">
        <v>25</v>
      </c>
    </row>
    <row spans="1:2" r="3">
      <c s="4" r="A3" t="s">
        <v>188</v>
      </c>
    </row>
    <row spans="1:2" r="4">
      <c s="3" r="A4" t="s">
        <v>189</v>
      </c>
    </row>
    <row spans="1:2" r="5">
      <c s="4" r="A5" t="s">
        <v>190</v>
      </c>
      <c s="4" r="B5" t="s">
        <v>191</v>
      </c>
    </row>
    <row spans="1:2" r="6">
      <c s="4" r="A6" t="s">
        <v>192</v>
      </c>
    </row>
    <row spans="1:2" r="7">
      <c s="3" r="A7" t="s">
        <v>189</v>
      </c>
    </row>
    <row spans="1:2" r="8">
      <c s="4" r="A8" t="s">
        <v>190</v>
      </c>
      <c s="4" r="B8"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24</v>
      </c>
    </row>
    <row spans="1:2" r="2">
      <c s="2" r="B2" t="s">
        <v>25</v>
      </c>
    </row>
    <row spans="1:2" r="3">
      <c s="3" r="A3" t="s">
        <v>145</v>
      </c>
    </row>
    <row spans="1:2" r="4">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197</v>
      </c>
      <c s="2" r="B1" t="s">
        <v>24</v>
      </c>
    </row>
    <row spans="1:2" r="2">
      <c s="2" r="B2" t="s">
        <v>25</v>
      </c>
    </row>
    <row spans="1:2" r="3">
      <c s="3" r="A3" t="s">
        <v>148</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8</v>
      </c>
      <c s="2" r="B1" t="s">
        <v>24</v>
      </c>
    </row>
    <row spans="1:2" r="2">
      <c s="2" r="B2" t="s">
        <v>25</v>
      </c>
    </row>
    <row spans="1:2" r="3">
      <c s="3" r="A3" t="s">
        <v>151</v>
      </c>
    </row>
    <row spans="1:2" r="4">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1</v>
      </c>
      <c s="2" r="B1" t="s">
        <v>24</v>
      </c>
    </row>
    <row spans="1:2" r="2">
      <c s="2" r="B2" t="s">
        <v>25</v>
      </c>
    </row>
    <row spans="1:2" r="3">
      <c s="3" r="A3" t="s">
        <v>154</v>
      </c>
    </row>
    <row spans="1:2" r="4">
      <c s="4" r="A4" t="s">
        <v>212</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23</v>
      </c>
      <c s="2" r="D1" t="s">
        <v>24</v>
      </c>
    </row>
    <row spans="1:5" r="2">
      <c s="2" r="B2" t="s">
        <v>25</v>
      </c>
      <c s="2" r="C2" t="s">
        <v>26</v>
      </c>
      <c s="2" r="D2" t="s">
        <v>25</v>
      </c>
      <c s="2" r="E2" t="s">
        <v>26</v>
      </c>
    </row>
    <row spans="1:5" r="3">
      <c s="3" r="A3" t="s">
        <v>49</v>
      </c>
    </row>
    <row spans="1:5" r="4">
      <c s="4" r="A4" t="s">
        <v>41</v>
      </c>
      <c s="7" r="B4" t="n">
        <v>69388</v>
      </c>
      <c s="7" r="C4" t="n">
        <v>77879</v>
      </c>
      <c s="7" r="D4" t="n">
        <v>161487</v>
      </c>
      <c s="7" r="E4" t="n">
        <v>174693</v>
      </c>
    </row>
    <row spans="1:5" r="5">
      <c s="3" r="A5" t="s">
        <v>50</v>
      </c>
    </row>
    <row spans="1:5" r="6">
      <c s="4" r="A6" t="s">
        <v>51</v>
      </c>
      <c s="5" r="B6" t="n">
        <v>-12003</v>
      </c>
      <c s="5" r="C6" t="n">
        <v>-4769</v>
      </c>
      <c s="5" r="D6" t="n">
        <v>-42564</v>
      </c>
      <c s="5" r="E6" t="n">
        <v>-3517</v>
      </c>
    </row>
    <row spans="1:5" r="7">
      <c s="4" r="A7" t="s">
        <v>52</v>
      </c>
      <c s="5" r="B7" t="n">
        <v>2045</v>
      </c>
      <c s="5" r="C7" t="n">
        <v>1722</v>
      </c>
      <c s="5" r="D7" t="n">
        <v>6333</v>
      </c>
      <c s="5" r="E7" t="n">
        <v>5180</v>
      </c>
    </row>
    <row spans="1:5" r="8">
      <c s="4" r="A8" t="s">
        <v>53</v>
      </c>
      <c s="5" r="B8" t="n">
        <v>-9958</v>
      </c>
      <c s="5" r="C8" t="n">
        <v>-3047</v>
      </c>
      <c s="5" r="D8" t="n">
        <v>-36231</v>
      </c>
      <c s="5" r="E8" t="n">
        <v>1663</v>
      </c>
    </row>
    <row spans="1:5" r="9">
      <c s="4" r="A9" t="s">
        <v>54</v>
      </c>
      <c s="7" r="B9" t="n">
        <v>59430</v>
      </c>
      <c s="7" r="C9" t="n">
        <v>74832</v>
      </c>
      <c s="7" r="D9" t="n">
        <v>125256</v>
      </c>
      <c s="7" r="E9" t="n">
        <v>1763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8</v>
      </c>
      <c s="2" r="B1" t="s">
        <v>24</v>
      </c>
    </row>
    <row spans="1:2" r="2">
      <c s="2" r="B2" t="s">
        <v>25</v>
      </c>
    </row>
    <row spans="1:2" r="3">
      <c s="3" r="A3" t="s">
        <v>157</v>
      </c>
    </row>
    <row spans="1:2" r="4">
      <c s="4" r="A4" t="s">
        <v>219</v>
      </c>
      <c s="4"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24</v>
      </c>
    </row>
    <row spans="1:2" r="2">
      <c s="2" r="B2" t="s">
        <v>25</v>
      </c>
    </row>
    <row spans="1:2" r="3">
      <c s="3" r="A3" t="s">
        <v>160</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6</v>
      </c>
      <c s="2" r="B1" t="s">
        <v>23</v>
      </c>
      <c s="2" r="D1" t="s">
        <v>24</v>
      </c>
    </row>
    <row spans="1:5" r="2">
      <c s="2" r="B2" t="s">
        <v>25</v>
      </c>
      <c s="2" r="C2" t="s">
        <v>26</v>
      </c>
      <c s="2" r="D2" t="s">
        <v>25</v>
      </c>
      <c s="2" r="E2" t="s">
        <v>26</v>
      </c>
    </row>
    <row spans="1:5" r="3">
      <c s="4" r="A3" t="s">
        <v>227</v>
      </c>
    </row>
    <row spans="1:5" r="4">
      <c s="3" r="A4" t="s">
        <v>228</v>
      </c>
    </row>
    <row spans="1:5" r="5">
      <c s="4" r="A5" t="s">
        <v>229</v>
      </c>
      <c s="5" r="B5" t="n">
        <v>304000</v>
      </c>
      <c s="5" r="C5" t="n">
        <v>0</v>
      </c>
      <c s="5" r="D5" t="n">
        <v>310000</v>
      </c>
      <c s="5" r="E5" t="n">
        <v>92000</v>
      </c>
    </row>
    <row spans="1:5" r="6">
      <c s="4" r="A6" t="s">
        <v>230</v>
      </c>
    </row>
    <row spans="1:5" r="7">
      <c s="3" r="A7" t="s">
        <v>228</v>
      </c>
    </row>
    <row spans="1:5" r="8">
      <c s="4" r="A8" t="s">
        <v>231</v>
      </c>
      <c s="4" r="B8" t="s">
        <v>232</v>
      </c>
      <c s="4" r="D8" t="s">
        <v>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33</v>
      </c>
      <c s="2" r="B1" t="s">
        <v>23</v>
      </c>
    </row>
    <row spans="1:2" r="2">
      <c s="2" r="B2" t="s">
        <v>234</v>
      </c>
    </row>
    <row spans="1:2" r="3">
      <c s="3" r="A3" t="s">
        <v>235</v>
      </c>
    </row>
    <row spans="1:2" r="4">
      <c s="4" r="A4" t="s">
        <v>236</v>
      </c>
      <c s="7" r="B4" t="n">
        <v>1429000</v>
      </c>
    </row>
    <row spans="1:2" r="5">
      <c s="4" r="A5" t="s">
        <v>237</v>
      </c>
      <c s="5" r="B5" t="n">
        <v>890000</v>
      </c>
    </row>
    <row spans="1:2" r="6">
      <c s="4" r="A6" t="s">
        <v>238</v>
      </c>
      <c s="7" r="B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9</v>
      </c>
      <c s="2" r="B1" t="s">
        <v>240</v>
      </c>
      <c s="2" r="C1" t="s">
        <v>25</v>
      </c>
      <c s="2" r="D1" t="s">
        <v>56</v>
      </c>
    </row>
    <row spans="1:4" r="2">
      <c s="3" r="A2" t="s">
        <v>241</v>
      </c>
    </row>
    <row spans="1:4" r="3">
      <c s="4" r="A3" t="s">
        <v>242</v>
      </c>
      <c s="7" r="C3" t="n">
        <v>14936</v>
      </c>
    </row>
    <row spans="1:4" r="4">
      <c s="4" r="A4" t="s">
        <v>65</v>
      </c>
      <c s="5" r="C4" t="n">
        <v>1047086</v>
      </c>
      <c s="7" r="D4" t="n">
        <v>1052537</v>
      </c>
    </row>
    <row spans="1:4" r="5">
      <c s="4" r="A5" t="s">
        <v>243</v>
      </c>
    </row>
    <row spans="1:4" r="6">
      <c s="3" r="A6" t="s">
        <v>241</v>
      </c>
    </row>
    <row spans="1:4" r="7">
      <c s="4" r="A7" t="s">
        <v>65</v>
      </c>
      <c s="7" r="C7" t="n">
        <v>640727</v>
      </c>
      <c s="7" r="D7" t="n">
        <v>631433</v>
      </c>
    </row>
    <row spans="1:4" r="8">
      <c s="4" r="A8" t="s">
        <v>244</v>
      </c>
    </row>
    <row spans="1:4" r="9">
      <c s="3" r="A9" t="s">
        <v>241</v>
      </c>
    </row>
    <row spans="1:4" r="10">
      <c s="4" r="A10" t="s">
        <v>245</v>
      </c>
      <c s="4" r="B10" t="s">
        <v>246</v>
      </c>
    </row>
    <row spans="1:4" r="11">
      <c s="4" r="A11" t="s">
        <v>242</v>
      </c>
      <c s="7" r="B11" t="n">
        <v>14565</v>
      </c>
    </row>
    <row spans="1:4" r="12">
      <c s="4" r="A12" t="s">
        <v>247</v>
      </c>
      <c s="5" r="B12" t="n">
        <v>656</v>
      </c>
    </row>
    <row spans="1:4" r="13">
      <c s="4" r="A13" t="s">
        <v>65</v>
      </c>
      <c s="5" r="B13" t="n">
        <v>10725</v>
      </c>
    </row>
    <row spans="1:4" r="14">
      <c s="4" r="A14" t="s">
        <v>248</v>
      </c>
      <c s="5" r="B14" t="n">
        <v>3991</v>
      </c>
    </row>
    <row spans="1:4" r="15">
      <c s="4" r="A15" t="s">
        <v>249</v>
      </c>
    </row>
    <row spans="1:4" r="16">
      <c s="3" r="A16" t="s">
        <v>241</v>
      </c>
    </row>
    <row spans="1:4" r="17">
      <c s="4" r="A17" t="s">
        <v>248</v>
      </c>
      <c s="7" r="B17" t="n">
        <v>1285</v>
      </c>
    </row>
    <row spans="1:4" r="18">
      <c s="4" r="A18" t="s">
        <v>250</v>
      </c>
      <c s="4" r="B18" t="s">
        <v>251</v>
      </c>
    </row>
    <row spans="1:4" r="19">
      <c s="4" r="A19" t="s">
        <v>252</v>
      </c>
    </row>
    <row spans="1:4" r="20">
      <c s="3" r="A20" t="s">
        <v>241</v>
      </c>
    </row>
    <row spans="1:4" r="21">
      <c s="4" r="A21" t="s">
        <v>248</v>
      </c>
      <c s="7" r="B21" t="n">
        <v>1049</v>
      </c>
    </row>
    <row spans="1:4" r="22">
      <c s="4" r="A22" t="s">
        <v>250</v>
      </c>
      <c s="4" r="B22" t="s">
        <v>253</v>
      </c>
    </row>
    <row spans="1:4" r="23">
      <c s="4" r="A23" t="s">
        <v>254</v>
      </c>
    </row>
    <row spans="1:4" r="24">
      <c s="3" r="A24" t="s">
        <v>241</v>
      </c>
    </row>
    <row spans="1:4" r="25">
      <c s="4" r="A25" t="s">
        <v>248</v>
      </c>
      <c s="7" r="B25" t="n">
        <v>1421</v>
      </c>
    </row>
    <row spans="1:4" r="26">
      <c s="4" r="A26" t="s">
        <v>250</v>
      </c>
      <c s="4" r="B26" t="s">
        <v>255</v>
      </c>
    </row>
    <row spans="1:4" r="27">
      <c s="4" r="A27" t="s">
        <v>256</v>
      </c>
    </row>
    <row spans="1:4" r="28">
      <c s="3" r="A28" t="s">
        <v>241</v>
      </c>
    </row>
    <row spans="1:4" r="29">
      <c s="4" r="A29" t="s">
        <v>248</v>
      </c>
      <c s="7" r="B29" t="n">
        <v>236</v>
      </c>
    </row>
    <row spans="1:4" r="30">
      <c s="4" r="A30" t="s">
        <v>250</v>
      </c>
      <c s="4" r="B30" t="s">
        <v>2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58</v>
      </c>
      <c s="2" r="B1" t="s">
        <v>25</v>
      </c>
      <c s="2" r="C1" t="s">
        <v>56</v>
      </c>
    </row>
    <row spans="1:3" r="2">
      <c s="3" r="A2" t="s">
        <v>133</v>
      </c>
    </row>
    <row spans="1:3" r="3">
      <c s="4" r="A3" t="s">
        <v>259</v>
      </c>
      <c s="7" r="B3" t="n">
        <v>97728</v>
      </c>
      <c s="7" r="C3" t="n">
        <v>86573</v>
      </c>
    </row>
    <row spans="1:3" r="4">
      <c s="4" r="A4" t="s">
        <v>260</v>
      </c>
      <c s="5" r="B4" t="n">
        <v>35586</v>
      </c>
      <c s="5" r="C4" t="n">
        <v>27994</v>
      </c>
    </row>
    <row spans="1:3" r="5">
      <c s="4" r="A5" t="s">
        <v>261</v>
      </c>
      <c s="5" r="B5" t="n">
        <v>130805</v>
      </c>
      <c s="5" r="C5" t="n">
        <v>130544</v>
      </c>
    </row>
    <row spans="1:3" r="6">
      <c s="4" r="A6" t="s">
        <v>262</v>
      </c>
      <c s="5" r="B6" t="n">
        <v>264119</v>
      </c>
      <c s="5" r="C6" t="n">
        <v>245111</v>
      </c>
    </row>
    <row spans="1:3" r="7">
      <c s="4" r="A7" t="s">
        <v>263</v>
      </c>
      <c s="5" r="B7" t="n">
        <v>-27527</v>
      </c>
      <c s="5" r="C7" t="n">
        <v>-26744</v>
      </c>
    </row>
    <row spans="1:3" r="8">
      <c s="4" r="A8" t="s">
        <v>264</v>
      </c>
      <c s="5" r="B8" t="n">
        <v>-7763</v>
      </c>
      <c s="5" r="C8" t="n">
        <v>-7496</v>
      </c>
    </row>
    <row spans="1:3" r="9">
      <c s="4" r="A9" t="s">
        <v>60</v>
      </c>
      <c s="7" r="B9" t="n">
        <v>228829</v>
      </c>
      <c s="7" r="C9" t="n">
        <v>2108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265</v>
      </c>
      <c s="2" r="B1" t="s">
        <v>24</v>
      </c>
    </row>
    <row spans="1:2" r="2">
      <c s="2" r="B2" t="s">
        <v>234</v>
      </c>
    </row>
    <row spans="1:2" r="3">
      <c s="3" r="A3" t="s">
        <v>266</v>
      </c>
    </row>
    <row spans="1:2" r="4">
      <c s="4" r="A4" t="s">
        <v>267</v>
      </c>
      <c s="7" r="B4" t="n">
        <v>1052537</v>
      </c>
    </row>
    <row spans="1:2" r="5">
      <c s="4" r="A5" t="s">
        <v>129</v>
      </c>
      <c s="5" r="B5" t="n">
        <v>10725</v>
      </c>
    </row>
    <row spans="1:2" r="6">
      <c s="4" r="A6" t="s">
        <v>268</v>
      </c>
      <c s="5" r="B6" t="n">
        <v>371</v>
      </c>
    </row>
    <row spans="1:2" r="7">
      <c s="4" r="A7" t="s">
        <v>269</v>
      </c>
      <c s="5" r="B7" t="n">
        <v>-16547</v>
      </c>
    </row>
    <row spans="1:2" r="8">
      <c s="4" r="A8" t="s">
        <v>270</v>
      </c>
      <c s="5" r="B8" t="n">
        <v>1047086</v>
      </c>
    </row>
    <row spans="1:2" r="9">
      <c s="4" r="A9" t="s">
        <v>271</v>
      </c>
    </row>
    <row spans="1:2" r="10">
      <c s="3" r="A10" t="s">
        <v>266</v>
      </c>
    </row>
    <row spans="1:2" r="11">
      <c s="4" r="A11" t="s">
        <v>267</v>
      </c>
      <c s="5" r="B11" t="n">
        <v>397046</v>
      </c>
    </row>
    <row spans="1:2" r="12">
      <c s="4" r="A12" t="s">
        <v>269</v>
      </c>
      <c s="5" r="B12" t="n">
        <v>-14745</v>
      </c>
    </row>
    <row spans="1:2" r="13">
      <c s="4" r="A13" t="s">
        <v>270</v>
      </c>
      <c s="5" r="B13" t="n">
        <v>382301</v>
      </c>
    </row>
    <row spans="1:2" r="14">
      <c s="4" r="A14" t="s">
        <v>243</v>
      </c>
    </row>
    <row spans="1:2" r="15">
      <c s="3" r="A15" t="s">
        <v>266</v>
      </c>
    </row>
    <row spans="1:2" r="16">
      <c s="4" r="A16" t="s">
        <v>267</v>
      </c>
      <c s="5" r="B16" t="n">
        <v>631433</v>
      </c>
    </row>
    <row spans="1:2" r="17">
      <c s="4" r="A17" t="s">
        <v>129</v>
      </c>
      <c s="5" r="B17" t="n">
        <v>10725</v>
      </c>
    </row>
    <row spans="1:2" r="18">
      <c s="4" r="A18" t="s">
        <v>268</v>
      </c>
      <c s="5" r="B18" t="n">
        <v>371</v>
      </c>
    </row>
    <row spans="1:2" r="19">
      <c s="4" r="A19" t="s">
        <v>269</v>
      </c>
      <c s="5" r="B19" t="n">
        <v>-1802</v>
      </c>
    </row>
    <row spans="1:2" r="20">
      <c s="4" r="A20" t="s">
        <v>270</v>
      </c>
      <c s="5" r="B20" t="n">
        <v>640727</v>
      </c>
    </row>
    <row spans="1:2" r="21">
      <c s="4" r="A21" t="s">
        <v>272</v>
      </c>
    </row>
    <row spans="1:2" r="22">
      <c s="3" r="A22" t="s">
        <v>266</v>
      </c>
    </row>
    <row spans="1:2" r="23">
      <c s="4" r="A23" t="s">
        <v>267</v>
      </c>
      <c s="5" r="B23" t="n">
        <v>24058</v>
      </c>
    </row>
    <row spans="1:2" r="24">
      <c s="4" r="A24" t="s">
        <v>270</v>
      </c>
      <c s="7" r="B24" t="n">
        <v>240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3</v>
      </c>
      <c s="2" r="B1" t="s">
        <v>23</v>
      </c>
      <c s="2" r="D1" t="s">
        <v>24</v>
      </c>
    </row>
    <row spans="1:6" r="2">
      <c s="2" r="B2" t="s">
        <v>25</v>
      </c>
      <c s="2" r="C2" t="s">
        <v>26</v>
      </c>
      <c s="2" r="D2" t="s">
        <v>25</v>
      </c>
      <c s="2" r="E2" t="s">
        <v>26</v>
      </c>
      <c s="2" r="F2" t="s">
        <v>56</v>
      </c>
    </row>
    <row spans="1:6" r="3">
      <c s="3" r="A3" t="s">
        <v>266</v>
      </c>
    </row>
    <row spans="1:6" r="4">
      <c s="4" r="A4" t="s">
        <v>274</v>
      </c>
      <c s="7" r="B4" t="n">
        <v>232789</v>
      </c>
      <c s="7" r="D4" t="n">
        <v>232789</v>
      </c>
      <c s="7" r="F4" t="n">
        <v>232789</v>
      </c>
    </row>
    <row spans="1:6" r="5">
      <c s="4" r="A5" t="s">
        <v>275</v>
      </c>
      <c s="5" r="B5" t="n">
        <v>6871</v>
      </c>
      <c s="7" r="C5" t="n">
        <v>6150</v>
      </c>
      <c s="5" r="D5" t="n">
        <v>20558</v>
      </c>
      <c s="7" r="E5" t="n">
        <v>18790</v>
      </c>
    </row>
    <row spans="1:6" r="6">
      <c s="4" r="A6" t="s">
        <v>243</v>
      </c>
    </row>
    <row spans="1:6" r="7">
      <c s="3" r="A7" t="s">
        <v>266</v>
      </c>
    </row>
    <row spans="1:6" r="8">
      <c s="4" r="A8" t="s">
        <v>274</v>
      </c>
      <c s="5" r="B8" t="n">
        <v>229173</v>
      </c>
      <c s="5" r="D8" t="n">
        <v>229173</v>
      </c>
      <c s="5" r="F8" t="n">
        <v>229173</v>
      </c>
    </row>
    <row spans="1:6" r="9">
      <c s="4" r="A9" t="s">
        <v>272</v>
      </c>
    </row>
    <row spans="1:6" r="10">
      <c s="3" r="A10" t="s">
        <v>266</v>
      </c>
    </row>
    <row spans="1:6" r="11">
      <c s="4" r="A11" t="s">
        <v>274</v>
      </c>
      <c s="7" r="B11" t="n">
        <v>3616</v>
      </c>
      <c s="7" r="D11" t="n">
        <v>3616</v>
      </c>
      <c s="7" r="F11" t="n">
        <v>36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5</v>
      </c>
      <c s="2" r="C1" t="s">
        <v>56</v>
      </c>
    </row>
    <row spans="1:3" r="2">
      <c s="3" r="A2" t="s">
        <v>277</v>
      </c>
    </row>
    <row spans="1:3" r="3">
      <c s="4" r="A3" t="s">
        <v>278</v>
      </c>
      <c s="7" r="B3" t="n">
        <v>375202</v>
      </c>
      <c s="7" r="C3" t="n">
        <v>381262</v>
      </c>
    </row>
    <row spans="1:3" r="4">
      <c s="4" r="A4" t="s">
        <v>279</v>
      </c>
      <c s="5" r="B4" t="n">
        <v>108163</v>
      </c>
      <c s="5" r="C4" t="n">
        <v>89952</v>
      </c>
    </row>
    <row spans="1:3" r="5">
      <c s="4" r="A5" t="s">
        <v>280</v>
      </c>
      <c s="5" r="B5" t="n">
        <v>267039</v>
      </c>
      <c s="5" r="C5" t="n">
        <v>291310</v>
      </c>
    </row>
    <row spans="1:3" r="6">
      <c s="4" r="A6" t="s">
        <v>281</v>
      </c>
    </row>
    <row spans="1:3" r="7">
      <c s="3" r="A7" t="s">
        <v>277</v>
      </c>
    </row>
    <row spans="1:3" r="8">
      <c s="4" r="A8" t="s">
        <v>278</v>
      </c>
      <c s="5" r="B8" t="n">
        <v>194429</v>
      </c>
      <c s="5" r="C8" t="n">
        <v>200028</v>
      </c>
    </row>
    <row spans="1:3" r="9">
      <c s="4" r="A9" t="s">
        <v>279</v>
      </c>
      <c s="5" r="B9" t="n">
        <v>52315</v>
      </c>
      <c s="5" r="C9" t="n">
        <v>41910</v>
      </c>
    </row>
    <row spans="1:3" r="10">
      <c s="4" r="A10" t="s">
        <v>280</v>
      </c>
      <c s="5" r="B10" t="n">
        <v>142114</v>
      </c>
      <c s="5" r="C10" t="n">
        <v>158118</v>
      </c>
    </row>
    <row spans="1:3" r="11">
      <c s="4" r="A11" t="s">
        <v>282</v>
      </c>
    </row>
    <row spans="1:3" r="12">
      <c s="3" r="A12" t="s">
        <v>277</v>
      </c>
    </row>
    <row spans="1:3" r="13">
      <c s="4" r="A13" t="s">
        <v>278</v>
      </c>
      <c s="5" r="B13" t="n">
        <v>92836</v>
      </c>
      <c s="5" r="C13" t="n">
        <v>93799</v>
      </c>
    </row>
    <row spans="1:3" r="14">
      <c s="4" r="A14" t="s">
        <v>279</v>
      </c>
      <c s="5" r="B14" t="n">
        <v>31125</v>
      </c>
      <c s="5" r="C14" t="n">
        <v>27030</v>
      </c>
    </row>
    <row spans="1:3" r="15">
      <c s="4" r="A15" t="s">
        <v>280</v>
      </c>
      <c s="5" r="B15" t="n">
        <v>61711</v>
      </c>
      <c s="5" r="C15" t="n">
        <v>66769</v>
      </c>
    </row>
    <row spans="1:3" r="16">
      <c s="4" r="A16" t="s">
        <v>283</v>
      </c>
    </row>
    <row spans="1:3" r="17">
      <c s="3" r="A17" t="s">
        <v>277</v>
      </c>
    </row>
    <row spans="1:3" r="18">
      <c s="4" r="A18" t="s">
        <v>278</v>
      </c>
      <c s="5" r="B18" t="n">
        <v>78395</v>
      </c>
      <c s="5" r="C18" t="n">
        <v>77846</v>
      </c>
    </row>
    <row spans="1:3" r="19">
      <c s="4" r="A19" t="s">
        <v>279</v>
      </c>
      <c s="5" r="B19" t="n">
        <v>15685</v>
      </c>
      <c s="5" r="C19" t="n">
        <v>12173</v>
      </c>
    </row>
    <row spans="1:3" r="20">
      <c s="4" r="A20" t="s">
        <v>280</v>
      </c>
      <c s="5" r="B20" t="n">
        <v>62710</v>
      </c>
      <c s="5" r="C20" t="n">
        <v>65673</v>
      </c>
    </row>
    <row spans="1:3" r="21">
      <c s="4" r="A21" t="s">
        <v>284</v>
      </c>
    </row>
    <row spans="1:3" r="22">
      <c s="3" r="A22" t="s">
        <v>277</v>
      </c>
    </row>
    <row spans="1:3" r="23">
      <c s="4" r="A23" t="s">
        <v>278</v>
      </c>
      <c s="5" r="B23" t="n">
        <v>8182</v>
      </c>
      <c s="5" r="C23" t="n">
        <v>8220</v>
      </c>
    </row>
    <row spans="1:3" r="24">
      <c s="4" r="A24" t="s">
        <v>279</v>
      </c>
      <c s="5" r="B24" t="n">
        <v>7687</v>
      </c>
      <c s="5" r="C24" t="n">
        <v>7600</v>
      </c>
    </row>
    <row spans="1:3" r="25">
      <c s="4" r="A25" t="s">
        <v>280</v>
      </c>
      <c s="5" r="B25" t="n">
        <v>495</v>
      </c>
      <c s="5" r="C25" t="n">
        <v>620</v>
      </c>
    </row>
    <row spans="1:3" r="26">
      <c s="4" r="A26" t="s">
        <v>285</v>
      </c>
    </row>
    <row spans="1:3" r="27">
      <c s="3" r="A27" t="s">
        <v>277</v>
      </c>
    </row>
    <row spans="1:3" r="28">
      <c s="4" r="A28" t="s">
        <v>278</v>
      </c>
      <c s="5" r="B28" t="n">
        <v>1360</v>
      </c>
      <c s="5" r="C28" t="n">
        <v>1369</v>
      </c>
    </row>
    <row spans="1:3" r="29">
      <c s="4" r="A29" t="s">
        <v>279</v>
      </c>
      <c s="5" r="B29" t="n">
        <v>1351</v>
      </c>
      <c s="5" r="C29" t="n">
        <v>1239</v>
      </c>
    </row>
    <row spans="1:3" r="30">
      <c s="4" r="A30" t="s">
        <v>280</v>
      </c>
      <c s="7" r="B30" t="n">
        <v>9</v>
      </c>
      <c s="7" r="C30" t="n">
        <v>1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23</v>
      </c>
      <c s="2" r="D1" t="s">
        <v>24</v>
      </c>
    </row>
    <row spans="1:5" r="2">
      <c s="2" r="B2" t="s">
        <v>25</v>
      </c>
      <c s="2" r="C2" t="s">
        <v>26</v>
      </c>
      <c s="2" r="D2" t="s">
        <v>25</v>
      </c>
      <c s="2" r="E2" t="s">
        <v>26</v>
      </c>
    </row>
    <row spans="1:5" r="3">
      <c s="4" r="A3" t="s">
        <v>287</v>
      </c>
    </row>
    <row spans="1:5" r="4">
      <c s="3" r="A4" t="s">
        <v>288</v>
      </c>
    </row>
    <row spans="1:5" r="5">
      <c s="4" r="A5" t="s">
        <v>289</v>
      </c>
      <c s="7" r="B5" t="n">
        <v>2716</v>
      </c>
      <c s="7" r="C5" t="n">
        <v>2018</v>
      </c>
      <c s="7" r="D5" t="n">
        <v>8147</v>
      </c>
      <c s="7" r="E5" t="n">
        <v>6053</v>
      </c>
    </row>
    <row spans="1:5" r="6">
      <c s="4" r="A6" t="s">
        <v>290</v>
      </c>
      <c s="5" r="B6" t="n">
        <v>3761</v>
      </c>
      <c s="5" r="C6" t="n">
        <v>3480</v>
      </c>
      <c s="5" r="D6" t="n">
        <v>11284</v>
      </c>
      <c s="5" r="E6" t="n">
        <v>10441</v>
      </c>
    </row>
    <row spans="1:5" r="7">
      <c s="4" r="A7" t="s">
        <v>291</v>
      </c>
      <c s="5" r="B7" t="n">
        <v>-4579</v>
      </c>
      <c s="5" r="C7" t="n">
        <v>-4324</v>
      </c>
      <c s="5" r="D7" t="n">
        <v>-13737</v>
      </c>
      <c s="5" r="E7" t="n">
        <v>-12972</v>
      </c>
    </row>
    <row spans="1:5" r="8">
      <c s="4" r="A8" t="s">
        <v>292</v>
      </c>
      <c s="5" r="B8" t="n">
        <v>30</v>
      </c>
      <c s="5" r="C8" t="n">
        <v>59</v>
      </c>
      <c s="5" r="D8" t="n">
        <v>90</v>
      </c>
      <c s="5" r="E8" t="n">
        <v>177</v>
      </c>
    </row>
    <row spans="1:5" r="9">
      <c s="4" r="A9" t="s">
        <v>293</v>
      </c>
      <c s="5" r="B9" t="n">
        <v>2443</v>
      </c>
      <c s="5" r="C9" t="n">
        <v>1985</v>
      </c>
      <c s="5" r="D9" t="n">
        <v>7329</v>
      </c>
      <c s="5" r="E9" t="n">
        <v>5955</v>
      </c>
    </row>
    <row spans="1:5" r="10">
      <c s="4" r="A10" t="s">
        <v>294</v>
      </c>
      <c s="5" r="B10" t="n">
        <v>4371</v>
      </c>
      <c s="5" r="C10" t="n">
        <v>3218</v>
      </c>
      <c s="5" r="D10" t="n">
        <v>13113</v>
      </c>
      <c s="5" r="E10" t="n">
        <v>9654</v>
      </c>
    </row>
    <row spans="1:5" r="11">
      <c s="4" r="A11" t="s">
        <v>295</v>
      </c>
    </row>
    <row spans="1:5" r="12">
      <c s="3" r="A12" t="s">
        <v>288</v>
      </c>
    </row>
    <row spans="1:5" r="13">
      <c s="4" r="A13" t="s">
        <v>289</v>
      </c>
      <c s="5" r="B13" t="n">
        <v>697</v>
      </c>
      <c s="5" r="C13" t="n">
        <v>691</v>
      </c>
      <c s="5" r="D13" t="n">
        <v>2130</v>
      </c>
      <c s="5" r="E13" t="n">
        <v>2102</v>
      </c>
    </row>
    <row spans="1:5" r="14">
      <c s="4" r="A14" t="s">
        <v>290</v>
      </c>
      <c s="5" r="B14" t="n">
        <v>641</v>
      </c>
      <c s="5" r="C14" t="n">
        <v>783</v>
      </c>
      <c s="5" r="D14" t="n">
        <v>1940</v>
      </c>
      <c s="5" r="E14" t="n">
        <v>2392</v>
      </c>
    </row>
    <row spans="1:5" r="15">
      <c s="4" r="A15" t="s">
        <v>291</v>
      </c>
      <c s="5" r="B15" t="n">
        <v>-405</v>
      </c>
      <c s="5" r="C15" t="n">
        <v>-430</v>
      </c>
      <c s="5" r="D15" t="n">
        <v>-1217</v>
      </c>
      <c s="5" r="E15" t="n">
        <v>-1309</v>
      </c>
    </row>
    <row spans="1:5" r="16">
      <c s="4" r="A16" t="s">
        <v>292</v>
      </c>
      <c s="5" r="B16" t="n">
        <v>-22</v>
      </c>
      <c s="5" r="C16" t="n">
        <v>-20</v>
      </c>
      <c s="5" r="D16" t="n">
        <v>-68</v>
      </c>
      <c s="5" r="E16" t="n">
        <v>-59</v>
      </c>
    </row>
    <row spans="1:5" r="17">
      <c s="4" r="A17" t="s">
        <v>293</v>
      </c>
      <c s="5" r="B17" t="n">
        <v>492</v>
      </c>
      <c s="5" r="C17" t="n">
        <v>384</v>
      </c>
      <c s="5" r="D17" t="n">
        <v>1801</v>
      </c>
      <c s="5" r="E17" t="n">
        <v>1170</v>
      </c>
    </row>
    <row spans="1:5" r="18">
      <c s="4" r="A18" t="s">
        <v>296</v>
      </c>
      <c s="5" r="D18" t="n">
        <v>1275</v>
      </c>
    </row>
    <row spans="1:5" r="19">
      <c s="4" r="A19" t="s">
        <v>294</v>
      </c>
      <c s="7" r="B19" t="n">
        <v>1403</v>
      </c>
      <c s="7" r="C19" t="n">
        <v>1408</v>
      </c>
      <c s="7" r="D19" t="n">
        <v>5861</v>
      </c>
      <c s="7" r="E19" t="n">
        <v>4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5</v>
      </c>
      <c s="2" r="B1" t="s">
        <v>25</v>
      </c>
      <c s="2" r="C1" t="s">
        <v>56</v>
      </c>
    </row>
    <row spans="1:3" r="2">
      <c s="3" r="A2" t="s">
        <v>57</v>
      </c>
    </row>
    <row spans="1:3" r="3">
      <c s="4" r="A3" t="s">
        <v>58</v>
      </c>
      <c s="7" r="B3" t="n">
        <v>61000</v>
      </c>
      <c s="7" r="C3" t="n">
        <v>42314</v>
      </c>
    </row>
    <row spans="1:3" r="4">
      <c s="4" r="A4" t="s">
        <v>59</v>
      </c>
      <c s="5" r="B4" t="n">
        <v>375752</v>
      </c>
      <c s="5" r="C4" t="n">
        <v>365844</v>
      </c>
    </row>
    <row spans="1:3" r="5">
      <c s="4" r="A5" t="s">
        <v>60</v>
      </c>
      <c s="5" r="B5" t="n">
        <v>228829</v>
      </c>
      <c s="5" r="C5" t="n">
        <v>210871</v>
      </c>
    </row>
    <row spans="1:3" r="6">
      <c s="4" r="A6" t="s">
        <v>61</v>
      </c>
      <c s="5" r="B6" t="n">
        <v>29832</v>
      </c>
      <c s="5" r="C6" t="n">
        <v>29926</v>
      </c>
    </row>
    <row spans="1:3" r="7">
      <c s="4" r="A7" t="s">
        <v>62</v>
      </c>
      <c s="5" r="B7" t="n">
        <v>25944</v>
      </c>
      <c s="5" r="C7" t="n">
        <v>23728</v>
      </c>
    </row>
    <row spans="1:3" r="8">
      <c s="4" r="A8" t="s">
        <v>63</v>
      </c>
      <c s="5" r="B8" t="n">
        <v>721357</v>
      </c>
      <c s="5" r="C8" t="n">
        <v>672683</v>
      </c>
    </row>
    <row spans="1:3" r="9">
      <c s="4" r="A9" t="s">
        <v>64</v>
      </c>
      <c s="5" r="B9" t="n">
        <v>244303</v>
      </c>
      <c s="5" r="C9" t="n">
        <v>224439</v>
      </c>
    </row>
    <row spans="1:3" r="10">
      <c s="4" r="A10" t="s">
        <v>65</v>
      </c>
      <c s="5" r="B10" t="n">
        <v>1047086</v>
      </c>
      <c s="5" r="C10" t="n">
        <v>1052537</v>
      </c>
    </row>
    <row spans="1:3" r="11">
      <c s="4" r="A11" t="s">
        <v>66</v>
      </c>
      <c s="5" r="B11" t="n">
        <v>267039</v>
      </c>
      <c s="5" r="C11" t="n">
        <v>291310</v>
      </c>
    </row>
    <row spans="1:3" r="12">
      <c s="4" r="A12" t="s">
        <v>61</v>
      </c>
      <c s="5" r="B12" t="n">
        <v>3099</v>
      </c>
      <c s="5" r="C12" t="n">
        <v>6559</v>
      </c>
    </row>
    <row spans="1:3" r="13">
      <c s="4" r="A13" t="s">
        <v>67</v>
      </c>
      <c s="5" r="B13" t="n">
        <v>33473</v>
      </c>
      <c s="5" r="C13" t="n">
        <v>32602</v>
      </c>
    </row>
    <row spans="1:3" r="14">
      <c s="4" r="A14" t="s">
        <v>68</v>
      </c>
      <c s="5" r="B14" t="n">
        <v>2316357</v>
      </c>
      <c s="5" r="C14" t="n">
        <v>2280130</v>
      </c>
    </row>
    <row spans="1:3" r="15">
      <c s="3" r="A15" t="s">
        <v>69</v>
      </c>
    </row>
    <row spans="1:3" r="16">
      <c s="4" r="A16" t="s">
        <v>70</v>
      </c>
      <c s="5" r="B16" t="n">
        <v>5106</v>
      </c>
      <c s="5" r="C16" t="n">
        <v>106181</v>
      </c>
    </row>
    <row spans="1:3" r="17">
      <c s="4" r="A17" t="s">
        <v>71</v>
      </c>
      <c s="5" r="B17" t="n">
        <v>60816</v>
      </c>
      <c s="5" r="C17" t="n">
        <v>68500</v>
      </c>
    </row>
    <row spans="1:3" r="18">
      <c s="4" r="A18" t="s">
        <v>72</v>
      </c>
      <c s="5" r="B18" t="n">
        <v>31001</v>
      </c>
      <c s="5" r="C18" t="n">
        <v>16586</v>
      </c>
    </row>
    <row spans="1:3" r="19">
      <c s="4" r="A19" t="s">
        <v>73</v>
      </c>
      <c s="5" r="B19" t="n">
        <v>114257</v>
      </c>
      <c s="5" r="C19" t="n">
        <v>137001</v>
      </c>
    </row>
    <row spans="1:3" r="20">
      <c s="4" r="A20" t="s">
        <v>74</v>
      </c>
      <c s="5" r="B20" t="n">
        <v>32083</v>
      </c>
      <c s="5" r="C20" t="n">
        <v>25578</v>
      </c>
    </row>
    <row spans="1:3" r="21">
      <c s="4" r="A21" t="s">
        <v>75</v>
      </c>
      <c s="5" r="B21" t="n">
        <v>10743</v>
      </c>
      <c s="5" r="C21" t="n">
        <v>10751</v>
      </c>
    </row>
    <row spans="1:3" r="22">
      <c s="4" r="A22" t="s">
        <v>61</v>
      </c>
      <c s="5" r="B22" t="n">
        <v>1919</v>
      </c>
      <c s="5" r="C22" t="n">
        <v>1163</v>
      </c>
    </row>
    <row spans="1:3" r="23">
      <c s="4" r="A23" t="s">
        <v>76</v>
      </c>
      <c s="5" r="B23" t="n">
        <v>4690</v>
      </c>
      <c s="5" r="C23" t="n">
        <v>5108</v>
      </c>
    </row>
    <row spans="1:3" r="24">
      <c s="4" r="A24" t="s">
        <v>77</v>
      </c>
      <c s="5" r="B24" t="n">
        <v>260615</v>
      </c>
      <c s="5" r="C24" t="n">
        <v>370868</v>
      </c>
    </row>
    <row spans="1:3" r="25">
      <c s="4" r="A25" t="s">
        <v>78</v>
      </c>
      <c s="5" r="B25" t="n">
        <v>922732</v>
      </c>
      <c s="5" r="C25" t="n">
        <v>682868</v>
      </c>
    </row>
    <row spans="1:3" r="26">
      <c s="4" r="A26" t="s">
        <v>61</v>
      </c>
      <c s="5" r="B26" t="n">
        <v>89124</v>
      </c>
      <c s="5" r="C26" t="n">
        <v>87092</v>
      </c>
    </row>
    <row spans="1:3" r="27">
      <c s="4" r="A27" t="s">
        <v>79</v>
      </c>
      <c s="5" r="B27" t="n">
        <v>110938</v>
      </c>
      <c s="5" r="C27" t="n">
        <v>124082</v>
      </c>
    </row>
    <row spans="1:3" r="28">
      <c s="4" r="A28" t="s">
        <v>80</v>
      </c>
      <c s="5" r="B28" t="n">
        <v>70194</v>
      </c>
      <c s="5" r="C28" t="n">
        <v>68300</v>
      </c>
    </row>
    <row spans="1:3" r="29">
      <c s="4" r="A29" t="s">
        <v>81</v>
      </c>
      <c s="5" r="B29" t="n">
        <v>42329</v>
      </c>
      <c s="5" r="C29" t="n">
        <v>42123</v>
      </c>
    </row>
    <row spans="1:3" r="30">
      <c s="3" r="A30" t="s">
        <v>82</v>
      </c>
    </row>
    <row spans="1:3" r="31">
      <c s="4" r="A31" t="s">
        <v>83</v>
      </c>
      <c s="5" r="B31" t="n">
        <v>12253</v>
      </c>
      <c s="5" r="C31" t="n">
        <v>12253</v>
      </c>
    </row>
    <row spans="1:3" r="32">
      <c s="4" r="A32" t="s">
        <v>84</v>
      </c>
      <c s="5" r="B32" t="n">
        <v>343742</v>
      </c>
      <c s="5" r="C32" t="n">
        <v>328605</v>
      </c>
    </row>
    <row spans="1:3" r="33">
      <c s="4" r="A33" t="s">
        <v>85</v>
      </c>
      <c s="5" r="B33" t="n">
        <v>1681987</v>
      </c>
      <c s="5" r="C33" t="n">
        <v>1560966</v>
      </c>
    </row>
    <row spans="1:3" r="34">
      <c s="4" r="A34" t="s">
        <v>86</v>
      </c>
      <c s="5" r="B34" t="n">
        <v>-139430</v>
      </c>
      <c s="5" r="C34" t="n">
        <v>-103199</v>
      </c>
    </row>
    <row spans="1:3" r="35">
      <c s="4" r="A35" t="s">
        <v>87</v>
      </c>
      <c s="5" r="B35" t="n">
        <v>-1078127</v>
      </c>
      <c s="5" r="C35" t="n">
        <v>-893828</v>
      </c>
    </row>
    <row spans="1:3" r="36">
      <c s="4" r="A36" t="s">
        <v>88</v>
      </c>
      <c s="5" r="B36" t="n">
        <v>820425</v>
      </c>
      <c s="5" r="C36" t="n">
        <v>904797</v>
      </c>
    </row>
    <row spans="1:3" r="37">
      <c s="4" r="A37" t="s">
        <v>89</v>
      </c>
      <c s="7" r="B37" t="n">
        <v>2316357</v>
      </c>
      <c s="7" r="C37" t="n">
        <v>22801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7</v>
      </c>
      <c s="2" r="B1" t="s">
        <v>23</v>
      </c>
      <c s="2" r="D1" t="s">
        <v>24</v>
      </c>
    </row>
    <row spans="1:5" r="2">
      <c s="2" r="B2" t="s">
        <v>25</v>
      </c>
      <c s="2" r="C2" t="s">
        <v>26</v>
      </c>
      <c s="2" r="D2" t="s">
        <v>25</v>
      </c>
      <c s="2" r="E2" t="s">
        <v>26</v>
      </c>
    </row>
    <row spans="1:5" r="3">
      <c s="4" r="A3" t="s">
        <v>298</v>
      </c>
    </row>
    <row spans="1:5" r="4">
      <c s="3" r="A4" t="s">
        <v>288</v>
      </c>
    </row>
    <row spans="1:5" r="5">
      <c s="4" r="A5" t="s">
        <v>289</v>
      </c>
      <c s="7" r="B5" t="n">
        <v>225</v>
      </c>
      <c s="7" r="C5" t="n">
        <v>259</v>
      </c>
      <c s="7" r="D5" t="n">
        <v>675</v>
      </c>
      <c s="7" r="E5" t="n">
        <v>778</v>
      </c>
    </row>
    <row spans="1:5" r="6">
      <c s="4" r="A6" t="s">
        <v>290</v>
      </c>
      <c s="5" r="B6" t="n">
        <v>744</v>
      </c>
      <c s="5" r="C6" t="n">
        <v>766</v>
      </c>
      <c s="5" r="D6" t="n">
        <v>2232</v>
      </c>
      <c s="5" r="E6" t="n">
        <v>2297</v>
      </c>
    </row>
    <row spans="1:5" r="7">
      <c s="4" r="A7" t="s">
        <v>299</v>
      </c>
      <c s="5" r="B7" t="n">
        <v>-110</v>
      </c>
      <c s="5" r="C7" t="n">
        <v>-112</v>
      </c>
      <c s="5" r="D7" t="n">
        <v>-329</v>
      </c>
      <c s="5" r="E7" t="n">
        <v>-337</v>
      </c>
    </row>
    <row spans="1:5" r="8">
      <c s="4" r="A8" t="s">
        <v>300</v>
      </c>
      <c s="5" r="B8" t="n">
        <v>289</v>
      </c>
      <c s="5" r="C8" t="n">
        <v>358</v>
      </c>
      <c s="5" r="D8" t="n">
        <v>866</v>
      </c>
      <c s="5" r="E8" t="n">
        <v>1076</v>
      </c>
    </row>
    <row spans="1:5" r="9">
      <c s="4" r="A9" t="s">
        <v>294</v>
      </c>
      <c s="5" r="B9" t="n">
        <v>1148</v>
      </c>
      <c s="5" r="C9" t="n">
        <v>1271</v>
      </c>
      <c s="5" r="D9" t="n">
        <v>3444</v>
      </c>
      <c s="5" r="E9" t="n">
        <v>3814</v>
      </c>
    </row>
    <row spans="1:5" r="10">
      <c s="4" r="A10" t="s">
        <v>301</v>
      </c>
    </row>
    <row spans="1:5" r="11">
      <c s="3" r="A11" t="s">
        <v>288</v>
      </c>
    </row>
    <row spans="1:5" r="12">
      <c s="4" r="A12" t="s">
        <v>289</v>
      </c>
      <c s="5" r="B12" t="n">
        <v>7</v>
      </c>
      <c s="5" r="C12" t="n">
        <v>7</v>
      </c>
      <c s="5" r="D12" t="n">
        <v>22</v>
      </c>
      <c s="5" r="E12" t="n">
        <v>22</v>
      </c>
    </row>
    <row spans="1:5" r="13">
      <c s="4" r="A13" t="s">
        <v>290</v>
      </c>
      <c s="5" r="B13" t="n">
        <v>9</v>
      </c>
      <c s="5" r="C13" t="n">
        <v>9</v>
      </c>
      <c s="5" r="D13" t="n">
        <v>27</v>
      </c>
      <c s="5" r="E13" t="n">
        <v>28</v>
      </c>
    </row>
    <row spans="1:5" r="14">
      <c s="4" r="A14" t="s">
        <v>300</v>
      </c>
      <c s="5" r="C14" t="n">
        <v>-3</v>
      </c>
      <c s="5" r="E14" t="n">
        <v>-10</v>
      </c>
    </row>
    <row spans="1:5" r="15">
      <c s="4" r="A15" t="s">
        <v>294</v>
      </c>
      <c s="7" r="B15" t="n">
        <v>16</v>
      </c>
      <c s="7" r="C15" t="n">
        <v>13</v>
      </c>
      <c s="7" r="D15" t="n">
        <v>49</v>
      </c>
      <c s="7" r="E15" t="n">
        <v>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23</v>
      </c>
      <c s="2" r="D1" t="s">
        <v>24</v>
      </c>
    </row>
    <row spans="1:5" r="2">
      <c s="2" r="B2" t="s">
        <v>25</v>
      </c>
      <c s="2" r="C2" t="s">
        <v>26</v>
      </c>
      <c s="2" r="D2" t="s">
        <v>25</v>
      </c>
      <c s="2" r="E2" t="s">
        <v>26</v>
      </c>
    </row>
    <row spans="1:5" r="3">
      <c s="3" r="A3" t="s">
        <v>142</v>
      </c>
    </row>
    <row spans="1:5" r="4">
      <c s="4" r="A4" t="s">
        <v>303</v>
      </c>
      <c s="4" r="B4" t="s">
        <v>304</v>
      </c>
      <c s="4" r="C4" t="s">
        <v>304</v>
      </c>
      <c s="4" r="D4" t="s">
        <v>305</v>
      </c>
      <c s="4" r="E4" t="s">
        <v>306</v>
      </c>
    </row>
    <row spans="1:5" r="5">
      <c s="4" r="A5" t="s">
        <v>307</v>
      </c>
      <c s="7" r="B5" t="n">
        <v>-600</v>
      </c>
      <c s="7" r="C5" t="n">
        <v>-550</v>
      </c>
    </row>
    <row spans="1:5" r="6">
      <c s="4" r="A6" t="s">
        <v>308</v>
      </c>
      <c s="7" r="D6" t="n">
        <v>2286</v>
      </c>
    </row>
    <row spans="1:5" r="7">
      <c s="4" r="A7" t="s">
        <v>309</v>
      </c>
      <c s="7" r="C7" t="n">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23</v>
      </c>
      <c s="2" r="D1" t="s">
        <v>24</v>
      </c>
    </row>
    <row spans="1:5" r="2">
      <c s="2" r="B2" t="s">
        <v>25</v>
      </c>
      <c s="2" r="C2" t="s">
        <v>26</v>
      </c>
      <c s="2" r="D2" t="s">
        <v>25</v>
      </c>
      <c s="2" r="E2" t="s">
        <v>26</v>
      </c>
    </row>
    <row spans="1:5" r="3">
      <c s="3" r="A3" t="s">
        <v>311</v>
      </c>
    </row>
    <row spans="1:5" r="4">
      <c s="4" r="A4" t="s">
        <v>312</v>
      </c>
      <c s="7" r="D4" t="n">
        <v>-103199</v>
      </c>
    </row>
    <row spans="1:5" r="5">
      <c s="4" r="A5" t="s">
        <v>52</v>
      </c>
      <c s="7" r="B5" t="n">
        <v>2045</v>
      </c>
      <c s="7" r="C5" t="n">
        <v>1722</v>
      </c>
      <c s="5" r="D5" t="n">
        <v>6333</v>
      </c>
      <c s="7" r="E5" t="n">
        <v>5180</v>
      </c>
    </row>
    <row spans="1:5" r="6">
      <c s="4" r="A6" t="s">
        <v>313</v>
      </c>
      <c s="5" r="B6" t="n">
        <v>-12003</v>
      </c>
      <c s="7" r="C6" t="n">
        <v>-4769</v>
      </c>
      <c s="5" r="D6" t="n">
        <v>-42564</v>
      </c>
      <c s="7" r="E6" t="n">
        <v>-3517</v>
      </c>
    </row>
    <row spans="1:5" r="7">
      <c s="4" r="A7" t="s">
        <v>314</v>
      </c>
      <c s="5" r="B7" t="n">
        <v>-139430</v>
      </c>
      <c s="5" r="D7" t="n">
        <v>-139430</v>
      </c>
    </row>
    <row spans="1:5" r="8">
      <c s="4" r="A8" t="s">
        <v>315</v>
      </c>
    </row>
    <row spans="1:5" r="9">
      <c s="3" r="A9" t="s">
        <v>311</v>
      </c>
    </row>
    <row spans="1:5" r="10">
      <c s="4" r="A10" t="s">
        <v>312</v>
      </c>
      <c s="5" r="D10" t="n">
        <v>2727</v>
      </c>
    </row>
    <row spans="1:5" r="11">
      <c s="4" r="A11" t="s">
        <v>313</v>
      </c>
      <c s="5" r="D11" t="n">
        <v>-42564</v>
      </c>
    </row>
    <row spans="1:5" r="12">
      <c s="4" r="A12" t="s">
        <v>314</v>
      </c>
      <c s="5" r="B12" t="n">
        <v>-39837</v>
      </c>
      <c s="5" r="D12" t="n">
        <v>-39837</v>
      </c>
    </row>
    <row spans="1:5" r="13">
      <c s="4" r="A13" t="s">
        <v>316</v>
      </c>
    </row>
    <row spans="1:5" r="14">
      <c s="3" r="A14" t="s">
        <v>311</v>
      </c>
    </row>
    <row spans="1:5" r="15">
      <c s="4" r="A15" t="s">
        <v>312</v>
      </c>
      <c s="5" r="D15" t="n">
        <v>-105926</v>
      </c>
    </row>
    <row spans="1:5" r="16">
      <c s="4" r="A16" t="s">
        <v>52</v>
      </c>
      <c s="5" r="D16" t="n">
        <v>6333</v>
      </c>
    </row>
    <row spans="1:5" r="17">
      <c s="4" r="A17" t="s">
        <v>314</v>
      </c>
      <c s="7" r="B17" t="n">
        <v>-99593</v>
      </c>
      <c s="7" r="D17" t="n">
        <v>-995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7</v>
      </c>
      <c s="2" r="B1" t="s">
        <v>24</v>
      </c>
    </row>
    <row spans="1:2" r="2">
      <c s="2" r="B2" t="s">
        <v>234</v>
      </c>
    </row>
    <row spans="1:2" r="3">
      <c s="3" r="A3" t="s">
        <v>318</v>
      </c>
    </row>
    <row spans="1:2" r="4">
      <c s="4" r="A4" t="s">
        <v>319</v>
      </c>
      <c s="7" r="B4" t="n">
        <v>-3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4"/>
    <col customWidth="1" max="5" min="5" width="14"/>
    <col customWidth="1" max="6" min="6" width="14"/>
  </cols>
  <sheetData>
    <row spans="1:6" r="1">
      <c s="1" r="A1" t="s">
        <v>320</v>
      </c>
      <c s="2" r="B1" t="s">
        <v>23</v>
      </c>
      <c s="2" r="D1" t="s">
        <v>24</v>
      </c>
    </row>
    <row spans="1:6" r="2">
      <c s="2" r="B2" t="s">
        <v>25</v>
      </c>
      <c s="2" r="C2" t="s">
        <v>26</v>
      </c>
      <c s="2" r="D2" t="s">
        <v>25</v>
      </c>
      <c s="2" r="E2" t="s">
        <v>26</v>
      </c>
      <c s="2" r="F2" t="s">
        <v>321</v>
      </c>
    </row>
    <row spans="1:6" r="3">
      <c s="3" r="A3" t="s">
        <v>322</v>
      </c>
    </row>
    <row spans="1:6" r="4">
      <c s="4" r="A4" t="s">
        <v>323</v>
      </c>
      <c s="5" r="B4" t="n">
        <v>2900</v>
      </c>
      <c s="5" r="D4" t="n">
        <v>2900</v>
      </c>
    </row>
    <row spans="1:6" r="5">
      <c s="4" r="A5" t="s">
        <v>324</v>
      </c>
      <c s="4" r="D5" t="s">
        <v>246</v>
      </c>
    </row>
    <row spans="1:6" r="6">
      <c s="4" r="A6" t="s">
        <v>325</v>
      </c>
      <c s="4" r="D6" t="s">
        <v>326</v>
      </c>
    </row>
    <row spans="1:6" r="7">
      <c s="4" r="A7" t="s">
        <v>327</v>
      </c>
    </row>
    <row spans="1:6" r="8">
      <c s="3" r="A8" t="s">
        <v>322</v>
      </c>
    </row>
    <row spans="1:6" r="9">
      <c s="4" r="A9" t="s">
        <v>328</v>
      </c>
      <c s="7" r="B9" t="n">
        <v>22</v>
      </c>
      <c s="7" r="C9" t="n">
        <v>23</v>
      </c>
      <c s="7" r="D9" t="n">
        <v>69</v>
      </c>
      <c s="7" r="E9" t="n">
        <v>75</v>
      </c>
    </row>
    <row spans="1:6" r="10">
      <c s="4" r="A10" t="s">
        <v>227</v>
      </c>
    </row>
    <row spans="1:6" r="11">
      <c s="3" r="A11" t="s">
        <v>322</v>
      </c>
    </row>
    <row spans="1:6" r="12">
      <c s="4" r="A12" t="s">
        <v>329</v>
      </c>
      <c s="4" r="D12" t="s">
        <v>330</v>
      </c>
    </row>
    <row spans="1:6" r="13">
      <c s="4" r="A13" t="s">
        <v>331</v>
      </c>
      <c s="4" r="D13" t="s">
        <v>332</v>
      </c>
    </row>
    <row spans="1:6" r="14">
      <c s="4" r="A14" t="s">
        <v>333</v>
      </c>
      <c s="5" r="B14" t="n">
        <v>2088</v>
      </c>
      <c s="5" r="C14" t="n">
        <v>2358</v>
      </c>
      <c s="7" r="D14" t="n">
        <v>6659</v>
      </c>
      <c s="7" r="E14" t="n">
        <v>8202</v>
      </c>
    </row>
    <row spans="1:6" r="15">
      <c s="4" r="A15" t="s">
        <v>334</v>
      </c>
      <c s="4" r="D15" t="s">
        <v>335</v>
      </c>
    </row>
    <row spans="1:6" r="16">
      <c s="4" r="A16" t="s">
        <v>336</v>
      </c>
      <c s="5" r="B16" t="n">
        <v>7180</v>
      </c>
      <c s="7" r="D16" t="n">
        <v>7180</v>
      </c>
    </row>
    <row spans="1:6" r="17">
      <c s="4" r="A17" t="s">
        <v>337</v>
      </c>
      <c s="4" r="D17" t="s">
        <v>338</v>
      </c>
    </row>
    <row spans="1:6" r="18">
      <c s="4" r="A18" t="s">
        <v>339</v>
      </c>
      <c s="4" r="D18" t="s">
        <v>340</v>
      </c>
      <c s="4" r="E18" t="s">
        <v>341</v>
      </c>
    </row>
    <row spans="1:6" r="19">
      <c s="4" r="A19" t="s">
        <v>342</v>
      </c>
      <c s="8" r="D19" t="n">
        <v>24.63</v>
      </c>
      <c s="8" r="E19" t="n">
        <v>27.92</v>
      </c>
    </row>
    <row spans="1:6" r="20">
      <c s="4" r="A20" t="s">
        <v>343</v>
      </c>
      <c s="5" r="B20" t="n">
        <v>2554</v>
      </c>
      <c s="5" r="C20" t="n">
        <v>7330</v>
      </c>
      <c s="7" r="D20" t="n">
        <v>8733</v>
      </c>
      <c s="7" r="E20" t="n">
        <v>13291</v>
      </c>
    </row>
    <row spans="1:6" r="21">
      <c s="4" r="A21" t="s">
        <v>344</v>
      </c>
      <c s="5" r="D21" t="n">
        <v>4673</v>
      </c>
      <c s="5" r="E21" t="n">
        <v>5870</v>
      </c>
    </row>
    <row spans="1:6" r="22">
      <c s="4" r="A22" t="s">
        <v>345</v>
      </c>
      <c s="7" r="D22" t="n">
        <v>2538</v>
      </c>
      <c s="5" r="E22" t="n">
        <v>4127</v>
      </c>
    </row>
    <row spans="1:6" r="23">
      <c s="4" r="A23" t="s">
        <v>346</v>
      </c>
    </row>
    <row spans="1:6" r="24">
      <c s="3" r="A24" t="s">
        <v>322</v>
      </c>
    </row>
    <row spans="1:6" r="25">
      <c s="4" r="A25" t="s">
        <v>347</v>
      </c>
      <c s="4" r="D25" t="s">
        <v>348</v>
      </c>
    </row>
    <row spans="1:6" r="26">
      <c s="4" r="A26" t="s">
        <v>349</v>
      </c>
    </row>
    <row spans="1:6" r="27">
      <c s="3" r="A27" t="s">
        <v>322</v>
      </c>
    </row>
    <row spans="1:6" r="28">
      <c s="4" r="A28" t="s">
        <v>350</v>
      </c>
      <c s="4" r="D28" t="s">
        <v>351</v>
      </c>
    </row>
    <row spans="1:6" r="29">
      <c s="4" r="A29" t="s">
        <v>352</v>
      </c>
      <c s="4" r="D29" t="s">
        <v>353</v>
      </c>
    </row>
    <row spans="1:6" r="30">
      <c s="4" r="A30" t="s">
        <v>354</v>
      </c>
    </row>
    <row spans="1:6" r="31">
      <c s="3" r="A31" t="s">
        <v>322</v>
      </c>
    </row>
    <row spans="1:6" r="32">
      <c s="4" r="A32" t="s">
        <v>355</v>
      </c>
      <c s="4" r="D32" t="s">
        <v>356</v>
      </c>
    </row>
    <row spans="1:6" r="33">
      <c s="4" r="A33" t="s">
        <v>357</v>
      </c>
    </row>
    <row spans="1:6" r="34">
      <c s="3" r="A34" t="s">
        <v>322</v>
      </c>
    </row>
    <row spans="1:6" r="35">
      <c s="4" r="A35" t="s">
        <v>355</v>
      </c>
      <c s="4" r="D35" t="s">
        <v>335</v>
      </c>
    </row>
    <row spans="1:6" r="36">
      <c s="4" r="A36" t="s">
        <v>358</v>
      </c>
    </row>
    <row spans="1:6" r="37">
      <c s="3" r="A37" t="s">
        <v>322</v>
      </c>
    </row>
    <row spans="1:6" r="38">
      <c s="4" r="A38" t="s">
        <v>337</v>
      </c>
      <c s="4" r="D38" t="s">
        <v>359</v>
      </c>
    </row>
    <row spans="1:6" r="39">
      <c s="4" r="A39" t="s">
        <v>360</v>
      </c>
      <c s="4" r="D39" t="s">
        <v>353</v>
      </c>
    </row>
    <row spans="1:6" r="40">
      <c s="4" r="A40" t="s">
        <v>361</v>
      </c>
      <c s="5" r="B40" t="n">
        <v>2454</v>
      </c>
      <c s="7" r="D40" t="n">
        <v>2454</v>
      </c>
    </row>
    <row spans="1:6" r="41">
      <c s="4" r="A41" t="s">
        <v>362</v>
      </c>
      <c s="5" r="B41" t="n">
        <v>465</v>
      </c>
      <c s="5" r="C41" t="n">
        <v>458</v>
      </c>
      <c s="5" r="D41" t="n">
        <v>1401</v>
      </c>
      <c s="5" r="E41" t="n">
        <v>1353</v>
      </c>
    </row>
    <row spans="1:6" r="42">
      <c s="4" r="A42" t="s">
        <v>363</v>
      </c>
      <c s="5" r="B42" t="n">
        <v>13</v>
      </c>
      <c s="5" r="C42" t="n">
        <v>12</v>
      </c>
      <c s="7" r="D42" t="n">
        <v>38</v>
      </c>
      <c s="5" r="E42" t="n">
        <v>37</v>
      </c>
    </row>
    <row spans="1:6" r="43">
      <c s="4" r="A43" t="s">
        <v>364</v>
      </c>
    </row>
    <row spans="1:6" r="44">
      <c s="3" r="A44" t="s">
        <v>322</v>
      </c>
    </row>
    <row spans="1:6" r="45">
      <c s="4" r="A45" t="s">
        <v>337</v>
      </c>
      <c s="4" r="D45" t="s">
        <v>365</v>
      </c>
    </row>
    <row spans="1:6" r="46">
      <c s="4" r="A46" t="s">
        <v>366</v>
      </c>
      <c s="4" r="D46" t="s">
        <v>335</v>
      </c>
    </row>
    <row spans="1:6" r="47">
      <c s="4" r="A47" t="s">
        <v>361</v>
      </c>
      <c s="5" r="B47" t="n">
        <v>240</v>
      </c>
      <c s="7" r="D47" t="n">
        <v>240</v>
      </c>
    </row>
    <row spans="1:6" r="48">
      <c s="4" r="A48" t="s">
        <v>362</v>
      </c>
      <c s="5" r="B48" t="n">
        <v>243</v>
      </c>
      <c s="5" r="C48" t="n">
        <v>222</v>
      </c>
      <c s="7" r="D48" t="n">
        <v>729</v>
      </c>
      <c s="7" r="E48" t="n">
        <v>667</v>
      </c>
    </row>
    <row spans="1:6" r="49">
      <c s="4" r="A49" t="s">
        <v>367</v>
      </c>
    </row>
    <row spans="1:6" r="50">
      <c s="3" r="A50" t="s">
        <v>322</v>
      </c>
    </row>
    <row spans="1:6" r="51">
      <c s="4" r="A51" t="s">
        <v>368</v>
      </c>
      <c s="8" r="D51" t="n">
        <v>76.48</v>
      </c>
      <c s="8" r="E51" t="n">
        <v>69.25</v>
      </c>
      <c s="8" r="F51" t="n">
        <v>59.59</v>
      </c>
    </row>
    <row spans="1:6" r="52">
      <c s="4" r="A52" t="s">
        <v>369</v>
      </c>
      <c s="5" r="C52" t="n">
        <v>699</v>
      </c>
      <c s="7" r="D52" t="n">
        <v>2424</v>
      </c>
      <c s="7" r="E52" t="n">
        <v>3144</v>
      </c>
    </row>
    <row spans="1:6" r="53">
      <c s="4" r="A53" t="s">
        <v>370</v>
      </c>
      <c s="5" r="B53" t="n">
        <v>67</v>
      </c>
    </row>
    <row spans="1:6" r="54">
      <c s="4" r="A54" t="s">
        <v>371</v>
      </c>
      <c s="5" r="B54" t="n">
        <v>6526</v>
      </c>
      <c s="7" r="D54" t="n">
        <v>6526</v>
      </c>
    </row>
    <row spans="1:6" r="55">
      <c s="4" r="A55" t="s">
        <v>372</v>
      </c>
      <c s="4" r="D55" t="s">
        <v>356</v>
      </c>
    </row>
    <row spans="1:6" r="56">
      <c s="4" r="A56" t="s">
        <v>373</v>
      </c>
    </row>
    <row spans="1:6" r="57">
      <c s="3" r="A57" t="s">
        <v>322</v>
      </c>
    </row>
    <row spans="1:6" r="58">
      <c s="4" r="A58" t="s">
        <v>363</v>
      </c>
      <c s="7" r="B58" t="n">
        <v>45</v>
      </c>
      <c s="7" r="C58" t="n">
        <v>32</v>
      </c>
      <c s="7" r="D58" t="n">
        <v>129</v>
      </c>
      <c s="7" r="E58" t="n">
        <v>90</v>
      </c>
    </row>
    <row spans="1:6" r="59">
      <c s="4" r="A59" t="s">
        <v>324</v>
      </c>
      <c s="4" r="D59" t="s">
        <v>246</v>
      </c>
    </row>
    <row spans="1:6" r="60">
      <c s="4" r="A60" t="s">
        <v>325</v>
      </c>
      <c s="4" r="D60" t="s">
        <v>326</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r="A1" t="s">
        <v>374</v>
      </c>
      <c s="2" r="B1" t="s">
        <v>1</v>
      </c>
    </row>
    <row spans="1:2" r="2">
      <c s="3" r="A2" t="s">
        <v>322</v>
      </c>
    </row>
    <row spans="1:2" r="3">
      <c s="4" r="A3" t="s">
        <v>375</v>
      </c>
      <c s="5" r="B3" t="n">
        <v>1686</v>
      </c>
    </row>
    <row spans="1:2" r="4">
      <c s="4" r="A4" t="s">
        <v>376</v>
      </c>
      <c s="5" r="B4" t="n">
        <v>316</v>
      </c>
    </row>
    <row spans="1:2" r="5">
      <c s="4" r="A5" t="s">
        <v>377</v>
      </c>
      <c s="5" r="B5" t="n">
        <v>-176</v>
      </c>
    </row>
    <row spans="1:2" r="6">
      <c s="4" r="A6" t="s">
        <v>378</v>
      </c>
      <c s="5" r="B6" t="n">
        <v>-29</v>
      </c>
    </row>
    <row spans="1:2" r="7">
      <c s="4" r="A7" t="s">
        <v>379</v>
      </c>
      <c s="5" r="B7" t="n">
        <v>1797</v>
      </c>
    </row>
    <row spans="1:2" r="8">
      <c s="4" r="A8" t="s">
        <v>380</v>
      </c>
      <c s="5" r="B8" t="n">
        <v>1780</v>
      </c>
    </row>
    <row spans="1:2" r="9">
      <c s="4" r="A9" t="s">
        <v>381</v>
      </c>
      <c s="5" r="B9" t="n">
        <v>1075</v>
      </c>
    </row>
    <row spans="1:2" r="10">
      <c s="4" r="A10" t="s">
        <v>382</v>
      </c>
      <c s="8" r="B10" t="n">
        <v>42.77</v>
      </c>
    </row>
    <row spans="1:2" r="11">
      <c s="4" r="A11" t="s">
        <v>383</v>
      </c>
      <c s="9" r="B11" t="n">
        <v>79.66</v>
      </c>
    </row>
    <row spans="1:2" r="12">
      <c s="4" r="A12" t="s">
        <v>384</v>
      </c>
      <c s="9" r="B12" t="n">
        <v>29.14</v>
      </c>
    </row>
    <row spans="1:2" r="13">
      <c s="4" r="A13" t="s">
        <v>385</v>
      </c>
      <c s="9" r="B13" t="n">
        <v>67.84999999999999</v>
      </c>
    </row>
    <row spans="1:2" r="14">
      <c s="4" r="A14" t="s">
        <v>386</v>
      </c>
      <c s="9" r="B14" t="n">
        <v>50.18</v>
      </c>
    </row>
    <row spans="1:2" r="15">
      <c s="4" r="A15" t="s">
        <v>387</v>
      </c>
      <c s="9" r="B15" t="n">
        <v>49.92</v>
      </c>
    </row>
    <row spans="1:2" r="16">
      <c s="4" r="A16" t="s">
        <v>388</v>
      </c>
      <c s="8" r="B16" t="n">
        <v>37.05</v>
      </c>
    </row>
    <row spans="1:2" r="17">
      <c s="4" r="A17" t="s">
        <v>389</v>
      </c>
      <c s="7" r="B17" t="n">
        <v>44699</v>
      </c>
    </row>
    <row spans="1:2" r="18">
      <c s="4" r="A18" t="s">
        <v>390</v>
      </c>
      <c s="5" r="B18" t="n">
        <v>44675</v>
      </c>
    </row>
    <row spans="1:2" r="19">
      <c s="4" r="A19" t="s">
        <v>391</v>
      </c>
      <c s="7" r="B19" t="n">
        <v>39833</v>
      </c>
    </row>
    <row spans="1:2" r="20">
      <c s="4" r="A20" t="s">
        <v>392</v>
      </c>
      <c s="4" r="B20" t="s">
        <v>393</v>
      </c>
    </row>
    <row spans="1:2" r="21">
      <c s="4" r="A21" t="s">
        <v>394</v>
      </c>
      <c s="4" r="B21" t="s">
        <v>393</v>
      </c>
    </row>
    <row spans="1:2" r="22">
      <c s="4" r="A22" t="s">
        <v>395</v>
      </c>
      <c s="4" r="B22" t="s">
        <v>3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97</v>
      </c>
      <c s="2" r="B1" t="s">
        <v>24</v>
      </c>
    </row>
    <row spans="1:3" r="2">
      <c s="2" r="B2" t="s">
        <v>25</v>
      </c>
      <c s="2" r="C2" t="s">
        <v>26</v>
      </c>
    </row>
    <row spans="1:3" r="3">
      <c s="3" r="A3" t="s">
        <v>322</v>
      </c>
    </row>
    <row spans="1:3" r="4">
      <c s="4" r="A4" t="s">
        <v>398</v>
      </c>
      <c s="4" r="B4" t="s">
        <v>399</v>
      </c>
      <c s="4" r="C4" t="s">
        <v>400</v>
      </c>
    </row>
    <row spans="1:3" r="5">
      <c s="4" r="A5" t="s">
        <v>401</v>
      </c>
      <c s="4" r="B5" t="s">
        <v>402</v>
      </c>
      <c s="4" r="C5" t="s">
        <v>403</v>
      </c>
    </row>
    <row spans="1:3" r="6">
      <c s="4" r="A6" t="s">
        <v>404</v>
      </c>
      <c s="4" r="B6" t="s">
        <v>405</v>
      </c>
      <c s="4" r="C6" t="s">
        <v>406</v>
      </c>
    </row>
    <row spans="1:3" r="7">
      <c s="4" r="A7" t="s">
        <v>407</v>
      </c>
      <c s="4" r="B7" t="s">
        <v>408</v>
      </c>
      <c s="4" r="C7" t="s">
        <v>409</v>
      </c>
    </row>
    <row spans="1:3" r="8">
      <c s="4" r="A8" t="s">
        <v>410</v>
      </c>
    </row>
    <row spans="1:3" r="9">
      <c s="3" r="A9" t="s">
        <v>322</v>
      </c>
    </row>
    <row spans="1:3" r="10">
      <c s="4" r="A10" t="s">
        <v>411</v>
      </c>
      <c s="4" r="B10" t="s">
        <v>412</v>
      </c>
      <c s="4" r="C10" t="s">
        <v>413</v>
      </c>
    </row>
    <row spans="1:3" r="11">
      <c s="4" r="A11" t="s">
        <v>414</v>
      </c>
      <c s="4" r="B11" t="s">
        <v>415</v>
      </c>
      <c s="4" r="C11" t="s">
        <v>415</v>
      </c>
    </row>
    <row spans="1:3" r="12">
      <c s="4" r="A12" t="s">
        <v>230</v>
      </c>
    </row>
    <row spans="1:3" r="13">
      <c s="3" r="A13" t="s">
        <v>322</v>
      </c>
    </row>
    <row spans="1:3" r="14">
      <c s="4" r="A14" t="s">
        <v>411</v>
      </c>
      <c s="4" r="B14" t="s">
        <v>416</v>
      </c>
      <c s="4" r="C14" t="s">
        <v>417</v>
      </c>
    </row>
    <row spans="1:3" r="15">
      <c s="4" r="A15" t="s">
        <v>414</v>
      </c>
      <c s="4" r="B15" t="s">
        <v>418</v>
      </c>
      <c s="4" r="C15"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419</v>
      </c>
      <c s="2" r="B1" t="s">
        <v>1</v>
      </c>
    </row>
    <row spans="1:2" r="2">
      <c s="3" r="A2" t="s">
        <v>322</v>
      </c>
    </row>
    <row spans="1:2" r="3">
      <c s="4" r="A3" t="s">
        <v>420</v>
      </c>
      <c s="5" r="B3" t="n">
        <v>71</v>
      </c>
    </row>
    <row spans="1:2" r="4">
      <c s="4" r="A4" t="s">
        <v>421</v>
      </c>
      <c s="5" r="B4" t="n">
        <v>22</v>
      </c>
    </row>
    <row spans="1:2" r="5">
      <c s="4" r="A5" t="s">
        <v>422</v>
      </c>
      <c s="5" r="B5" t="n">
        <v>-2</v>
      </c>
    </row>
    <row spans="1:2" r="6">
      <c s="4" r="A6" t="s">
        <v>423</v>
      </c>
      <c s="5" r="B6" t="n">
        <v>-34</v>
      </c>
    </row>
    <row spans="1:2" r="7">
      <c s="4" r="A7" t="s">
        <v>424</v>
      </c>
      <c s="5" r="B7" t="n">
        <v>57</v>
      </c>
    </row>
    <row spans="1:2" r="8">
      <c s="4" r="A8" t="s">
        <v>425</v>
      </c>
      <c s="8" r="B8" t="n">
        <v>63.53</v>
      </c>
    </row>
    <row spans="1:2" r="9">
      <c s="4" r="A9" t="s">
        <v>426</v>
      </c>
      <c s="9" r="B9" t="n">
        <v>79.59999999999999</v>
      </c>
    </row>
    <row spans="1:2" r="10">
      <c s="4" r="A10" t="s">
        <v>427</v>
      </c>
      <c s="9" r="B10" t="n">
        <v>69.48</v>
      </c>
    </row>
    <row spans="1:2" r="11">
      <c s="4" r="A11" t="s">
        <v>428</v>
      </c>
      <c s="9" r="B11" t="n">
        <v>57.23</v>
      </c>
    </row>
    <row spans="1:2" r="12">
      <c s="4" r="A12" t="s">
        <v>429</v>
      </c>
      <c s="8" r="B12" t="n">
        <v>73.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430</v>
      </c>
      <c s="2" r="B1" t="s">
        <v>1</v>
      </c>
    </row>
    <row spans="1:2" r="2">
      <c s="3" r="A2" t="s">
        <v>322</v>
      </c>
    </row>
    <row spans="1:2" r="3">
      <c s="4" r="A3" t="s">
        <v>420</v>
      </c>
      <c s="5" r="B3" t="n">
        <v>5</v>
      </c>
    </row>
    <row spans="1:2" r="4">
      <c s="4" r="A4" t="s">
        <v>431</v>
      </c>
      <c s="5" r="B4" t="n">
        <v>13</v>
      </c>
    </row>
    <row spans="1:2" r="5">
      <c s="4" r="A5" t="s">
        <v>432</v>
      </c>
      <c s="5" r="B5" t="n">
        <v>-5</v>
      </c>
    </row>
    <row spans="1:2" r="6">
      <c s="4" r="A6" t="s">
        <v>424</v>
      </c>
      <c s="5" r="B6" t="n">
        <v>13</v>
      </c>
    </row>
    <row spans="1:2" r="7">
      <c s="4" r="A7" t="s">
        <v>425</v>
      </c>
      <c s="8" r="B7" t="n">
        <v>61.59</v>
      </c>
    </row>
    <row spans="1:2" r="8">
      <c s="4" r="A8" t="s">
        <v>426</v>
      </c>
      <c s="9" r="B8" t="n">
        <v>76.19</v>
      </c>
    </row>
    <row spans="1:2" r="9">
      <c s="4" r="A9" t="s">
        <v>428</v>
      </c>
      <c s="9" r="B9" t="n">
        <v>61.59</v>
      </c>
    </row>
    <row spans="1:2" r="10">
      <c s="4" r="A10" t="s">
        <v>429</v>
      </c>
      <c s="8" r="B10" t="n">
        <v>76.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433</v>
      </c>
      <c s="2" r="B1" t="s">
        <v>1</v>
      </c>
    </row>
    <row spans="1:2" r="2">
      <c s="3" r="A2" t="s">
        <v>434</v>
      </c>
    </row>
    <row spans="1:2" r="3">
      <c s="4" r="A3" t="s">
        <v>435</v>
      </c>
      <c s="5" r="B3" t="n">
        <v>110</v>
      </c>
    </row>
    <row spans="1:2" r="4">
      <c s="4" r="A4" t="s">
        <v>436</v>
      </c>
      <c s="5" r="B4" t="n">
        <v>5</v>
      </c>
    </row>
    <row spans="1:2" r="5">
      <c s="4" r="A5" t="s">
        <v>437</v>
      </c>
      <c s="5" r="B5" t="n">
        <v>1</v>
      </c>
    </row>
    <row spans="1:2" r="6">
      <c s="4" r="A6" t="s">
        <v>438</v>
      </c>
      <c s="5" r="B6" t="n">
        <v>-20</v>
      </c>
    </row>
    <row spans="1:2" r="7">
      <c s="4" r="A7" t="s">
        <v>439</v>
      </c>
      <c s="5" r="B7" t="n">
        <v>96</v>
      </c>
    </row>
    <row spans="1:2" r="8">
      <c s="4" r="A8" t="s">
        <v>440</v>
      </c>
      <c s="8" r="B8" t="n">
        <v>29.74</v>
      </c>
    </row>
    <row spans="1:2" r="9">
      <c s="4" r="A9" t="s">
        <v>441</v>
      </c>
      <c s="9" r="B9" t="n">
        <v>61.59</v>
      </c>
    </row>
    <row spans="1:2" r="10">
      <c s="4" r="A10" t="s">
        <v>442</v>
      </c>
      <c s="9" r="B10" t="n">
        <v>76.31</v>
      </c>
    </row>
    <row spans="1:2" r="11">
      <c s="4" r="A11" t="s">
        <v>443</v>
      </c>
      <c s="9" r="B11" t="n">
        <v>21.46</v>
      </c>
    </row>
    <row spans="1:2" r="12">
      <c s="4" r="A12" t="s">
        <v>444</v>
      </c>
      <c s="8" r="B12" t="n">
        <v>33.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24</v>
      </c>
    </row>
    <row spans="1:3" r="2">
      <c s="2" r="B2" t="s">
        <v>25</v>
      </c>
      <c s="2" r="C2" t="s">
        <v>26</v>
      </c>
    </row>
    <row spans="1:3" r="3">
      <c s="3" r="A3" t="s">
        <v>91</v>
      </c>
    </row>
    <row spans="1:3" r="4">
      <c s="4" r="A4" t="s">
        <v>41</v>
      </c>
      <c s="7" r="B4" t="n">
        <v>161487</v>
      </c>
      <c s="7" r="C4" t="n">
        <v>174693</v>
      </c>
    </row>
    <row spans="1:3" r="5">
      <c s="4" r="A5" t="s">
        <v>92</v>
      </c>
      <c s="5" r="B5" t="n">
        <v>49071</v>
      </c>
      <c s="5" r="C5" t="n">
        <v>43839</v>
      </c>
    </row>
    <row spans="1:3" r="6">
      <c s="4" r="A6" t="s">
        <v>93</v>
      </c>
      <c s="5" r="B6" t="n">
        <v>11373</v>
      </c>
      <c s="5" r="C6" t="n">
        <v>13494</v>
      </c>
    </row>
    <row spans="1:3" r="7">
      <c s="4" r="A7" t="s">
        <v>61</v>
      </c>
      <c s="5" r="B7" t="n">
        <v>2577</v>
      </c>
      <c s="5" r="C7" t="n">
        <v>-709</v>
      </c>
    </row>
    <row spans="1:3" r="8">
      <c s="4" r="A8" t="s">
        <v>94</v>
      </c>
      <c s="5" r="B8" t="n">
        <v>535</v>
      </c>
      <c s="5" r="C8" t="n">
        <v>328</v>
      </c>
    </row>
    <row spans="1:3" r="9">
      <c s="4" r="A9" t="s">
        <v>95</v>
      </c>
      <c s="5" r="B9" t="n">
        <v>30</v>
      </c>
      <c s="5" r="C9" t="n">
        <v>194</v>
      </c>
    </row>
    <row spans="1:3" r="10">
      <c s="4" r="A10" t="s">
        <v>96</v>
      </c>
      <c s="5" r="B10" t="n">
        <v>-2538</v>
      </c>
      <c s="5" r="C10" t="n">
        <v>-4127</v>
      </c>
    </row>
    <row spans="1:3" r="11">
      <c s="4" r="A11" t="s">
        <v>97</v>
      </c>
      <c s="5" r="B11" t="n">
        <v>-55241</v>
      </c>
      <c s="5" r="C11" t="n">
        <v>-44754</v>
      </c>
    </row>
    <row spans="1:3" r="12">
      <c s="4" r="A12" t="s">
        <v>98</v>
      </c>
      <c s="5" r="B12" t="n">
        <v>167294</v>
      </c>
      <c s="5" r="C12" t="n">
        <v>182958</v>
      </c>
    </row>
    <row spans="1:3" r="13">
      <c s="3" r="A13" t="s">
        <v>99</v>
      </c>
    </row>
    <row spans="1:3" r="14">
      <c s="4" r="A14" t="s">
        <v>100</v>
      </c>
      <c s="5" r="B14" t="n">
        <v>-48898</v>
      </c>
      <c s="5" r="C14" t="n">
        <v>-27936</v>
      </c>
    </row>
    <row spans="1:3" r="15">
      <c s="4" r="A15" t="s">
        <v>101</v>
      </c>
      <c s="5" r="B15" t="n">
        <v>488</v>
      </c>
      <c s="5" r="C15" t="n">
        <v>278</v>
      </c>
    </row>
    <row spans="1:3" r="16">
      <c s="4" r="A16" t="s">
        <v>102</v>
      </c>
      <c s="5" r="B16" t="n">
        <v>-1479</v>
      </c>
      <c s="5" r="C16" t="n">
        <v>-854</v>
      </c>
    </row>
    <row spans="1:3" r="17">
      <c s="4" r="A17" t="s">
        <v>103</v>
      </c>
      <c s="5" r="B17" t="n">
        <v>-14936</v>
      </c>
    </row>
    <row spans="1:3" r="18">
      <c s="4" r="A18" t="s">
        <v>104</v>
      </c>
      <c s="5" r="B18" t="n">
        <v>-64825</v>
      </c>
      <c s="5" r="C18" t="n">
        <v>-28512</v>
      </c>
    </row>
    <row spans="1:3" r="19">
      <c s="3" r="A19" t="s">
        <v>105</v>
      </c>
    </row>
    <row spans="1:3" r="20">
      <c s="4" r="A20" t="s">
        <v>106</v>
      </c>
      <c s="5" r="B20" t="n">
        <v>59854</v>
      </c>
      <c s="5" r="C20" t="n">
        <v>8673</v>
      </c>
    </row>
    <row spans="1:3" r="21">
      <c s="4" r="A21" t="s">
        <v>107</v>
      </c>
      <c s="5" r="B21" t="n">
        <v>-160814</v>
      </c>
      <c s="5" r="C21" t="n">
        <v>-2778</v>
      </c>
    </row>
    <row spans="1:3" r="22">
      <c s="4" r="A22" t="s">
        <v>108</v>
      </c>
      <c s="5" r="B22" t="n">
        <v>506941</v>
      </c>
      <c s="5" r="C22" t="n">
        <v>49272</v>
      </c>
    </row>
    <row spans="1:3" r="23">
      <c s="4" r="A23" t="s">
        <v>109</v>
      </c>
      <c s="5" r="B23" t="n">
        <v>-259188</v>
      </c>
      <c s="5" r="C23" t="n">
        <v>-74030</v>
      </c>
    </row>
    <row spans="1:3" r="24">
      <c s="4" r="A24" t="s">
        <v>110</v>
      </c>
      <c s="5" r="B24" t="n">
        <v>-4724</v>
      </c>
      <c s="5" r="C24" t="n">
        <v>-4629</v>
      </c>
    </row>
    <row spans="1:3" r="25">
      <c s="4" r="A25" t="s">
        <v>111</v>
      </c>
      <c s="5" r="B25" t="n">
        <v>4673</v>
      </c>
      <c s="5" r="C25" t="n">
        <v>5870</v>
      </c>
    </row>
    <row spans="1:3" r="26">
      <c s="4" r="A26" t="s">
        <v>112</v>
      </c>
      <c s="5" r="B26" t="n">
        <v>-187746</v>
      </c>
      <c s="5" r="C26" t="n">
        <v>-94410</v>
      </c>
    </row>
    <row spans="1:3" r="27">
      <c s="4" r="A27" t="s">
        <v>96</v>
      </c>
      <c s="5" r="B27" t="n">
        <v>2538</v>
      </c>
      <c s="5" r="C27" t="n">
        <v>4127</v>
      </c>
    </row>
    <row spans="1:3" r="28">
      <c s="4" r="A28" t="s">
        <v>113</v>
      </c>
      <c s="5" r="B28" t="n">
        <v>-40466</v>
      </c>
      <c s="5" r="C28" t="n">
        <v>-34525</v>
      </c>
    </row>
    <row spans="1:3" r="29">
      <c s="4" r="A29" t="s">
        <v>114</v>
      </c>
      <c s="5" r="B29" t="n">
        <v>-78932</v>
      </c>
      <c s="5" r="C29" t="n">
        <v>-142430</v>
      </c>
    </row>
    <row spans="1:3" r="30">
      <c s="4" r="A30" t="s">
        <v>115</v>
      </c>
      <c s="5" r="B30" t="n">
        <v>-4851</v>
      </c>
      <c s="5" r="C30" t="n">
        <v>-1168</v>
      </c>
    </row>
    <row spans="1:3" r="31">
      <c s="4" r="A31" t="s">
        <v>116</v>
      </c>
      <c s="5" r="B31" t="n">
        <v>18686</v>
      </c>
      <c s="5" r="C31" t="n">
        <v>10848</v>
      </c>
    </row>
    <row spans="1:3" r="32">
      <c s="3" r="A32" t="s">
        <v>117</v>
      </c>
    </row>
    <row spans="1:3" r="33">
      <c s="4" r="A33" t="s">
        <v>118</v>
      </c>
      <c s="5" r="B33" t="n">
        <v>42314</v>
      </c>
      <c s="5" r="C33" t="n">
        <v>42375</v>
      </c>
    </row>
    <row spans="1:3" r="34">
      <c s="4" r="A34" t="s">
        <v>119</v>
      </c>
      <c s="7" r="B34" t="n">
        <v>61000</v>
      </c>
      <c s="7" r="C34" t="n">
        <v>53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s="1" r="A1" t="s">
        <v>445</v>
      </c>
      <c s="2" r="B1" t="s">
        <v>24</v>
      </c>
    </row>
    <row spans="1:2" r="2">
      <c s="2" r="B2" t="s">
        <v>25</v>
      </c>
    </row>
    <row spans="1:2" r="3">
      <c s="3" r="A3" t="s">
        <v>151</v>
      </c>
    </row>
    <row spans="1:2" r="4">
      <c s="4" r="A4" t="s">
        <v>446</v>
      </c>
      <c s="4" r="B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24</v>
      </c>
    </row>
    <row spans="1:3" r="2">
      <c s="2" r="B2" t="s">
        <v>25</v>
      </c>
      <c s="2" r="C2" t="s">
        <v>26</v>
      </c>
    </row>
    <row spans="1:3" r="3">
      <c s="3" r="A3" t="s">
        <v>151</v>
      </c>
    </row>
    <row spans="1:3" r="4">
      <c s="4" r="A4" t="s">
        <v>449</v>
      </c>
      <c s="7" r="B4" t="n">
        <v>9918</v>
      </c>
      <c s="7" r="C4" t="n">
        <v>9409</v>
      </c>
    </row>
    <row spans="1:3" r="5">
      <c s="4" r="A5" t="s">
        <v>450</v>
      </c>
      <c s="5" r="B5" t="n">
        <v>9136</v>
      </c>
      <c s="5" r="C5" t="n">
        <v>7054</v>
      </c>
    </row>
    <row spans="1:3" r="6">
      <c s="4" r="A6" t="s">
        <v>451</v>
      </c>
      <c s="5" r="B6" t="n">
        <v>11</v>
      </c>
    </row>
    <row spans="1:3" r="7">
      <c s="4" r="A7" t="s">
        <v>452</v>
      </c>
      <c s="5" r="B7" t="n">
        <v>-8052</v>
      </c>
      <c s="5" r="C7" t="n">
        <v>-6744</v>
      </c>
    </row>
    <row spans="1:3" r="8">
      <c s="4" r="A8" t="s">
        <v>269</v>
      </c>
      <c s="5" r="B8" t="n">
        <v>-432</v>
      </c>
      <c s="5" r="C8" t="n">
        <v>-35</v>
      </c>
    </row>
    <row spans="1:3" r="9">
      <c s="4" r="A9" t="s">
        <v>453</v>
      </c>
      <c s="7" r="B9" t="n">
        <v>10581</v>
      </c>
      <c s="7" r="C9" t="n">
        <v>96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454</v>
      </c>
      <c s="2" r="B1" t="s">
        <v>24</v>
      </c>
    </row>
    <row spans="1:2" r="2">
      <c s="2" r="B2" t="s">
        <v>455</v>
      </c>
    </row>
    <row spans="1:2" r="3">
      <c s="3" r="A3" t="s">
        <v>154</v>
      </c>
    </row>
    <row spans="1:2" r="4">
      <c s="4" r="A4" t="s">
        <v>456</v>
      </c>
      <c s="5" r="B4"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5"/>
    <col customWidth="1" max="6" min="6" width="4"/>
    <col customWidth="1" max="7" min="7" width="14"/>
    <col customWidth="1" max="8" min="8" width="4"/>
  </cols>
  <sheetData>
    <row spans="1:8" r="1">
      <c s="1" r="A1" t="s">
        <v>457</v>
      </c>
      <c s="2" r="B1" t="s">
        <v>23</v>
      </c>
      <c s="2" r="E1" t="s">
        <v>24</v>
      </c>
    </row>
    <row spans="1:8" r="2">
      <c s="2" r="B2" t="s">
        <v>25</v>
      </c>
      <c s="2" r="D2" t="s">
        <v>26</v>
      </c>
      <c s="2" r="E2" t="s">
        <v>25</v>
      </c>
      <c s="2" r="G2" t="s">
        <v>26</v>
      </c>
    </row>
    <row spans="1:8" r="3">
      <c s="3" r="A3" t="s">
        <v>458</v>
      </c>
    </row>
    <row spans="1:8" r="4">
      <c s="4" r="A4" t="s">
        <v>459</v>
      </c>
      <c s="7" r="B4" t="n">
        <v>462731</v>
      </c>
      <c s="7" r="D4" t="n">
        <v>458550</v>
      </c>
      <c s="7" r="E4" t="n">
        <v>1242466</v>
      </c>
      <c s="7" r="G4" t="n">
        <v>1235431</v>
      </c>
    </row>
    <row spans="1:8" r="5">
      <c s="4" r="A5" t="s">
        <v>460</v>
      </c>
      <c s="5" r="B5" t="n">
        <v>102850</v>
      </c>
      <c s="5" r="D5" t="n">
        <v>114455</v>
      </c>
      <c s="5" r="E5" t="n">
        <v>242082</v>
      </c>
      <c s="5" r="G5" t="n">
        <v>261148</v>
      </c>
    </row>
    <row spans="1:8" r="6">
      <c s="4" r="A6" t="s">
        <v>461</v>
      </c>
    </row>
    <row spans="1:8" r="7">
      <c s="3" r="A7" t="s">
        <v>458</v>
      </c>
    </row>
    <row spans="1:8" r="8">
      <c s="4" r="A8" t="s">
        <v>459</v>
      </c>
      <c s="5" r="B8" t="n">
        <v>211649</v>
      </c>
      <c s="5" r="D8" t="n">
        <v>226762</v>
      </c>
      <c s="5" r="E8" t="n">
        <v>609135</v>
      </c>
      <c s="5" r="G8" t="n">
        <v>668187</v>
      </c>
    </row>
    <row spans="1:8" r="9">
      <c s="4" r="A9" t="s">
        <v>460</v>
      </c>
      <c s="5" r="B9" t="n">
        <v>54854</v>
      </c>
      <c s="5" r="D9" t="n">
        <v>60806</v>
      </c>
      <c s="5" r="E9" t="n">
        <v>148963</v>
      </c>
      <c s="5" r="G9" t="n">
        <v>171425</v>
      </c>
      <c s="4" r="H9" t="s">
        <v>462</v>
      </c>
    </row>
    <row spans="1:8" r="10">
      <c s="4" r="A10" t="s">
        <v>463</v>
      </c>
    </row>
    <row spans="1:8" r="11">
      <c s="3" r="A11" t="s">
        <v>458</v>
      </c>
    </row>
    <row spans="1:8" r="12">
      <c s="4" r="A12" t="s">
        <v>459</v>
      </c>
      <c s="5" r="B12" t="n">
        <v>184888</v>
      </c>
      <c s="5" r="D12" t="n">
        <v>174636</v>
      </c>
      <c s="5" r="E12" t="n">
        <v>446588</v>
      </c>
      <c s="5" r="G12" t="n">
        <v>399805</v>
      </c>
    </row>
    <row spans="1:8" r="13">
      <c s="4" r="A13" t="s">
        <v>460</v>
      </c>
      <c s="5" r="B13" t="n">
        <v>44633</v>
      </c>
      <c s="4" r="C13" t="s">
        <v>464</v>
      </c>
      <c s="5" r="D13" t="n">
        <v>56444</v>
      </c>
      <c s="5" r="E13" t="n">
        <v>96221</v>
      </c>
      <c s="4" r="F13" t="s">
        <v>464</v>
      </c>
      <c s="5" r="G13" t="n">
        <v>97664</v>
      </c>
      <c s="4" r="H13" t="s">
        <v>465</v>
      </c>
    </row>
    <row spans="1:8" r="14">
      <c s="4" r="A14" t="s">
        <v>466</v>
      </c>
    </row>
    <row spans="1:8" r="15">
      <c s="3" r="A15" t="s">
        <v>458</v>
      </c>
    </row>
    <row spans="1:8" r="16">
      <c s="4" r="A16" t="s">
        <v>459</v>
      </c>
      <c s="5" r="B16" t="n">
        <v>66194</v>
      </c>
      <c s="5" r="D16" t="n">
        <v>57152</v>
      </c>
      <c s="5" r="E16" t="n">
        <v>186743</v>
      </c>
      <c s="5" r="G16" t="n">
        <v>167439</v>
      </c>
    </row>
    <row spans="1:8" r="17">
      <c s="4" r="A17" t="s">
        <v>460</v>
      </c>
      <c s="5" r="B17" t="n">
        <v>12326</v>
      </c>
      <c s="5" r="D17" t="n">
        <v>7471</v>
      </c>
      <c s="5" r="E17" t="n">
        <v>27604</v>
      </c>
      <c s="5" r="G17" t="n">
        <v>21762</v>
      </c>
    </row>
    <row spans="1:8" r="18">
      <c s="4" r="A18" t="s">
        <v>467</v>
      </c>
    </row>
    <row spans="1:8" r="19">
      <c s="3" r="A19" t="s">
        <v>458</v>
      </c>
    </row>
    <row spans="1:8" r="20">
      <c s="4" r="A20" t="s">
        <v>460</v>
      </c>
      <c s="7" r="B20" t="n">
        <v>-8963</v>
      </c>
      <c s="7" r="D20" t="n">
        <v>-10266</v>
      </c>
      <c s="7" r="E20" t="n">
        <v>-30706</v>
      </c>
      <c s="7" r="G20" t="n">
        <v>-29703</v>
      </c>
    </row>
    <row spans="1:8" r="21">
      <c r="A21" t="n"/>
    </row>
    <row spans="1:8" r="22">
      <c s="4" r="A22" t="s">
        <v>462</v>
      </c>
      <c s="4" r="B22" t="s">
        <v>468</v>
      </c>
    </row>
    <row spans="1:8" r="23">
      <c s="4" r="A23" t="s">
        <v>464</v>
      </c>
      <c s="4" r="B23" t="s">
        <v>469</v>
      </c>
    </row>
    <row spans="1:8" r="24">
      <c s="4" r="A24" t="s">
        <v>465</v>
      </c>
      <c s="4" r="B24" t="s">
        <v>470</v>
      </c>
    </row>
  </sheetData>
  <mergeCells count="10">
    <mergeCell ref="A1:A2"/>
    <mergeCell ref="B1:D1"/>
    <mergeCell ref="E1:H1"/>
    <mergeCell ref="B2:C2"/>
    <mergeCell ref="E2:F2"/>
    <mergeCell ref="G2:H2"/>
    <mergeCell ref="A21:H21"/>
    <mergeCell ref="B22:H22"/>
    <mergeCell ref="B23:H23"/>
    <mergeCell ref="B24:H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71</v>
      </c>
      <c s="2" r="B1" t="s">
        <v>23</v>
      </c>
      <c s="2" r="C1" t="s">
        <v>24</v>
      </c>
    </row>
    <row spans="1:4" r="2">
      <c s="2" r="B2" t="s">
        <v>25</v>
      </c>
      <c s="2" r="C2" t="s">
        <v>25</v>
      </c>
      <c s="2" r="D2" t="s">
        <v>26</v>
      </c>
    </row>
    <row spans="1:4" r="3">
      <c s="4" r="A3" t="s">
        <v>243</v>
      </c>
    </row>
    <row spans="1:4" r="4">
      <c s="3" r="A4" t="s">
        <v>458</v>
      </c>
    </row>
    <row spans="1:4" r="5">
      <c s="4" r="A5" t="s">
        <v>472</v>
      </c>
      <c s="7" r="B5" t="n">
        <v>2319</v>
      </c>
      <c s="7" r="C5" t="n">
        <v>2319</v>
      </c>
      <c s="7" r="D5" t="n">
        <v>579</v>
      </c>
    </row>
    <row spans="1:4" r="6">
      <c s="4" r="A6" t="s">
        <v>271</v>
      </c>
    </row>
    <row spans="1:4" r="7">
      <c s="3" r="A7" t="s">
        <v>458</v>
      </c>
    </row>
    <row spans="1:4" r="8">
      <c s="4" r="A8" t="s">
        <v>472</v>
      </c>
      <c s="7" r="D8" t="n">
        <v>69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23</v>
      </c>
      <c s="2" r="D1" t="s">
        <v>24</v>
      </c>
    </row>
    <row spans="1:5" r="2">
      <c s="2" r="B2" t="s">
        <v>25</v>
      </c>
      <c s="2" r="C2" t="s">
        <v>26</v>
      </c>
      <c s="2" r="D2" t="s">
        <v>25</v>
      </c>
      <c s="2" r="E2" t="s">
        <v>26</v>
      </c>
    </row>
    <row spans="1:5" r="3">
      <c s="3" r="A3" t="s">
        <v>154</v>
      </c>
    </row>
    <row spans="1:5" r="4">
      <c s="4" r="A4" t="s">
        <v>474</v>
      </c>
      <c s="7" r="B4" t="n">
        <v>102850</v>
      </c>
      <c s="7" r="C4" t="n">
        <v>114455</v>
      </c>
      <c s="7" r="D4" t="n">
        <v>242082</v>
      </c>
      <c s="7" r="E4" t="n">
        <v>261148</v>
      </c>
    </row>
    <row spans="1:5" r="5">
      <c s="4" r="A5" t="s">
        <v>35</v>
      </c>
      <c s="5" r="B5" t="n">
        <v>-4504</v>
      </c>
      <c s="5" r="C5" t="n">
        <v>-3810</v>
      </c>
      <c s="5" r="D5" t="n">
        <v>-12907</v>
      </c>
      <c s="5" r="E5" t="n">
        <v>-10917</v>
      </c>
    </row>
    <row spans="1:5" r="6">
      <c s="4" r="A6" t="s">
        <v>36</v>
      </c>
      <c s="5" r="B6" t="n">
        <v>111</v>
      </c>
      <c s="5" r="C6" t="n">
        <v>137</v>
      </c>
      <c s="5" r="D6" t="n">
        <v>349</v>
      </c>
      <c s="5" r="E6" t="n">
        <v>466</v>
      </c>
    </row>
    <row spans="1:5" r="7">
      <c s="4" r="A7" t="s">
        <v>37</v>
      </c>
      <c s="5" r="B7" t="n">
        <v>2</v>
      </c>
      <c s="5" r="C7" t="n">
        <v>-236</v>
      </c>
      <c s="5" r="D7" t="n">
        <v>-787</v>
      </c>
      <c s="5" r="E7" t="n">
        <v>-851</v>
      </c>
    </row>
    <row spans="1:5" r="8">
      <c s="4" r="A8" t="s">
        <v>39</v>
      </c>
      <c s="7" r="B8" t="n">
        <v>98459</v>
      </c>
      <c s="7" r="C8" t="n">
        <v>110546</v>
      </c>
      <c s="7" r="D8" t="n">
        <v>228737</v>
      </c>
      <c s="7" r="E8" t="n">
        <v>2498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5</v>
      </c>
      <c s="2" r="B1" t="s">
        <v>23</v>
      </c>
      <c s="2" r="D1" t="s">
        <v>24</v>
      </c>
    </row>
    <row spans="1:5" r="2">
      <c s="2" r="B2" t="s">
        <v>25</v>
      </c>
      <c s="2" r="C2" t="s">
        <v>26</v>
      </c>
      <c s="2" r="D2" t="s">
        <v>25</v>
      </c>
      <c s="2" r="E2" t="s">
        <v>26</v>
      </c>
    </row>
    <row spans="1:5" r="3">
      <c s="3" r="A3" t="s">
        <v>459</v>
      </c>
    </row>
    <row spans="1:5" r="4">
      <c s="4" r="A4" t="s">
        <v>459</v>
      </c>
      <c s="7" r="B4" t="n">
        <v>462731</v>
      </c>
      <c s="7" r="C4" t="n">
        <v>458550</v>
      </c>
      <c s="7" r="D4" t="n">
        <v>1242466</v>
      </c>
      <c s="7" r="E4" t="n">
        <v>1235431</v>
      </c>
    </row>
    <row spans="1:5" r="5">
      <c s="4" r="A5" t="s">
        <v>476</v>
      </c>
    </row>
    <row spans="1:5" r="6">
      <c s="3" r="A6" t="s">
        <v>459</v>
      </c>
    </row>
    <row spans="1:5" r="7">
      <c s="4" r="A7" t="s">
        <v>459</v>
      </c>
      <c s="5" r="B7" t="n">
        <v>129290</v>
      </c>
      <c s="5" r="C7" t="n">
        <v>119705</v>
      </c>
      <c s="5" r="D7" t="n">
        <v>392144</v>
      </c>
      <c s="5" r="E7" t="n">
        <v>360904</v>
      </c>
    </row>
    <row spans="1:5" r="8">
      <c s="4" r="A8" t="s">
        <v>477</v>
      </c>
    </row>
    <row spans="1:5" r="9">
      <c s="3" r="A9" t="s">
        <v>459</v>
      </c>
    </row>
    <row spans="1:5" r="10">
      <c s="4" r="A10" t="s">
        <v>459</v>
      </c>
      <c s="5" r="B10" t="n">
        <v>34929</v>
      </c>
      <c s="5" r="C10" t="n">
        <v>31296</v>
      </c>
      <c s="5" r="D10" t="n">
        <v>94225</v>
      </c>
      <c s="5" r="E10" t="n">
        <v>89705</v>
      </c>
    </row>
    <row spans="1:5" r="11">
      <c s="4" r="A11" t="s">
        <v>478</v>
      </c>
    </row>
    <row spans="1:5" r="12">
      <c s="3" r="A12" t="s">
        <v>459</v>
      </c>
    </row>
    <row spans="1:5" r="13">
      <c s="4" r="A13" t="s">
        <v>459</v>
      </c>
      <c s="5" r="B13" t="n">
        <v>120580</v>
      </c>
      <c s="5" r="C13" t="n">
        <v>126639</v>
      </c>
      <c s="5" r="D13" t="n">
        <v>334244</v>
      </c>
      <c s="5" r="E13" t="n">
        <v>365172</v>
      </c>
    </row>
    <row spans="1:5" r="14">
      <c s="4" r="A14" t="s">
        <v>479</v>
      </c>
    </row>
    <row spans="1:5" r="15">
      <c s="3" r="A15" t="s">
        <v>459</v>
      </c>
    </row>
    <row spans="1:5" r="16">
      <c s="4" r="A16" t="s">
        <v>459</v>
      </c>
      <c s="5" r="B16" t="n">
        <v>26647</v>
      </c>
      <c s="5" r="C16" t="n">
        <v>34593</v>
      </c>
      <c s="5" r="D16" t="n">
        <v>76679</v>
      </c>
      <c s="5" r="E16" t="n">
        <v>89727</v>
      </c>
    </row>
    <row spans="1:5" r="17">
      <c s="4" r="A17" t="s">
        <v>480</v>
      </c>
    </row>
    <row spans="1:5" r="18">
      <c s="3" r="A18" t="s">
        <v>459</v>
      </c>
    </row>
    <row spans="1:5" r="19">
      <c s="4" r="A19" t="s">
        <v>459</v>
      </c>
      <c s="7" r="B19" t="n">
        <v>151285</v>
      </c>
      <c s="7" r="C19" t="n">
        <v>146317</v>
      </c>
      <c s="7" r="D19" t="n">
        <v>345174</v>
      </c>
      <c s="7" r="E19" t="n">
        <v>3299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481</v>
      </c>
      <c s="2" r="C1" t="s">
        <v>234</v>
      </c>
    </row>
    <row spans="1:3" r="2">
      <c s="3" r="A2" t="s">
        <v>482</v>
      </c>
    </row>
    <row spans="1:3" r="3">
      <c s="4" r="A3" t="s">
        <v>483</v>
      </c>
      <c s="4" r="B3" t="s">
        <v>462</v>
      </c>
      <c s="7" r="C3" t="n">
        <v>5610</v>
      </c>
    </row>
    <row spans="1:3" r="4">
      <c s="4" r="A4" t="s">
        <v>484</v>
      </c>
      <c s="5" r="C4" t="n">
        <v>5610</v>
      </c>
    </row>
    <row spans="1:3" r="5">
      <c s="3" r="A5" t="s">
        <v>485</v>
      </c>
    </row>
    <row spans="1:3" r="6">
      <c s="4" r="A6" t="s">
        <v>486</v>
      </c>
      <c s="4" r="B6" t="s">
        <v>464</v>
      </c>
      <c s="5" r="C6" t="n">
        <v>10026</v>
      </c>
    </row>
    <row spans="1:3" r="7">
      <c s="4" r="A7" t="s">
        <v>483</v>
      </c>
      <c s="4" r="B7" t="s">
        <v>462</v>
      </c>
      <c s="5" r="C7" t="n">
        <v>5298</v>
      </c>
    </row>
    <row spans="1:3" r="8">
      <c s="4" r="A8" t="s">
        <v>487</v>
      </c>
      <c s="5" r="C8" t="n">
        <v>15324</v>
      </c>
    </row>
    <row spans="1:3" r="9">
      <c s="4" r="A9" t="s">
        <v>488</v>
      </c>
    </row>
    <row spans="1:3" r="10">
      <c s="3" r="A10" t="s">
        <v>482</v>
      </c>
    </row>
    <row spans="1:3" r="11">
      <c s="4" r="A11" t="s">
        <v>483</v>
      </c>
      <c s="4" r="B11" t="s">
        <v>462</v>
      </c>
      <c s="5" r="C11" t="n">
        <v>5610</v>
      </c>
    </row>
    <row spans="1:3" r="12">
      <c s="4" r="A12" t="s">
        <v>484</v>
      </c>
      <c s="5" r="C12" t="n">
        <v>5610</v>
      </c>
    </row>
    <row spans="1:3" r="13">
      <c s="3" r="A13" t="s">
        <v>485</v>
      </c>
    </row>
    <row spans="1:3" r="14">
      <c s="4" r="A14" t="s">
        <v>486</v>
      </c>
      <c s="4" r="B14" t="s">
        <v>464</v>
      </c>
      <c s="5" r="C14" t="n">
        <v>10026</v>
      </c>
    </row>
    <row spans="1:3" r="15">
      <c s="4" r="A15" t="s">
        <v>483</v>
      </c>
      <c s="4" r="B15" t="s">
        <v>462</v>
      </c>
      <c s="5" r="C15" t="n">
        <v>5298</v>
      </c>
    </row>
    <row spans="1:3" r="16">
      <c s="4" r="A16" t="s">
        <v>487</v>
      </c>
      <c s="7" r="C16" t="n">
        <v>15324</v>
      </c>
    </row>
    <row spans="1:3" r="17">
      <c r="A17" t="n"/>
    </row>
    <row spans="1:3" r="18">
      <c s="4" r="A18" t="s">
        <v>462</v>
      </c>
      <c s="4" r="B18" t="s">
        <v>489</v>
      </c>
    </row>
    <row spans="1:3" r="19">
      <c s="4" r="A19" t="s">
        <v>464</v>
      </c>
      <c s="4" r="B19" t="s">
        <v>490</v>
      </c>
    </row>
  </sheetData>
  <mergeCells count="2">
    <mergeCell ref="A1:B1"/>
    <mergeCell ref="A17:B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91</v>
      </c>
      <c s="2" r="B1" t="s">
        <v>24</v>
      </c>
    </row>
    <row spans="1:2" r="2">
      <c s="2" r="B2" t="s">
        <v>25</v>
      </c>
    </row>
    <row spans="1:2" r="3">
      <c s="3" r="A3" t="s">
        <v>157</v>
      </c>
    </row>
    <row spans="1:2" r="4">
      <c s="4" r="A4" t="s">
        <v>324</v>
      </c>
      <c s="4" r="B4" t="s">
        <v>246</v>
      </c>
    </row>
    <row spans="1:2" r="5">
      <c s="4" r="A5" t="s">
        <v>325</v>
      </c>
      <c s="4" r="B5"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23</v>
      </c>
      <c s="2" r="D1" t="s">
        <v>24</v>
      </c>
    </row>
    <row spans="1:5" r="2">
      <c s="2" r="B2" t="s">
        <v>25</v>
      </c>
      <c s="2" r="C2" t="s">
        <v>26</v>
      </c>
      <c s="2" r="D2" t="s">
        <v>25</v>
      </c>
      <c s="2" r="E2" t="s">
        <v>26</v>
      </c>
    </row>
    <row spans="1:5" r="3">
      <c s="3" r="A3" t="s">
        <v>493</v>
      </c>
    </row>
    <row spans="1:5" r="4">
      <c s="4" r="A4" t="s">
        <v>494</v>
      </c>
      <c s="4" r="D4" t="s">
        <v>495</v>
      </c>
    </row>
    <row spans="1:5" r="5">
      <c s="4" r="A5" t="s">
        <v>496</v>
      </c>
      <c s="7" r="B5" t="n">
        <v>-2701</v>
      </c>
      <c s="7" r="C5" t="n">
        <v>-285</v>
      </c>
      <c s="7" r="D5" t="n">
        <v>-1198</v>
      </c>
      <c s="7" r="E5" t="n">
        <v>-2614</v>
      </c>
    </row>
    <row spans="1:5" r="6">
      <c s="4" r="A6" t="s">
        <v>497</v>
      </c>
      <c s="7" r="B6" t="n">
        <v>3085</v>
      </c>
      <c s="7" r="C6" t="n">
        <v>267</v>
      </c>
      <c s="7" r="D6" t="n">
        <v>1020</v>
      </c>
      <c s="7" r="E6" t="n">
        <v>2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0</v>
      </c>
      <c s="2" r="B1" t="s">
        <v>24</v>
      </c>
    </row>
    <row spans="1:2" r="2">
      <c s="2" r="B2" t="s">
        <v>25</v>
      </c>
    </row>
    <row spans="1:2" r="3">
      <c s="3" r="A3" t="s">
        <v>121</v>
      </c>
    </row>
    <row spans="1:2" r="4">
      <c s="4" r="A4" t="s">
        <v>120</v>
      </c>
      <c s="4" r="B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s="1" r="A1" t="s">
        <v>498</v>
      </c>
      <c s="2" r="B1" t="s">
        <v>234</v>
      </c>
    </row>
    <row spans="1:2" r="2">
      <c s="3" r="A2" t="s">
        <v>499</v>
      </c>
    </row>
    <row spans="1:2" r="3">
      <c s="4" r="A3" t="s">
        <v>500</v>
      </c>
      <c s="7" r="B3" t="n">
        <v>312</v>
      </c>
    </row>
    <row spans="1:2" r="4">
      <c s="4" r="A4" t="s">
        <v>501</v>
      </c>
    </row>
    <row spans="1:2" r="5">
      <c s="3" r="A5" t="s">
        <v>499</v>
      </c>
    </row>
    <row spans="1:2" r="6">
      <c s="4" r="A6" t="s">
        <v>502</v>
      </c>
      <c s="5" r="B6" t="n">
        <v>533016</v>
      </c>
    </row>
    <row spans="1:2" r="7">
      <c s="4" r="A7" t="s">
        <v>500</v>
      </c>
      <c s="5" r="B7" t="n">
        <v>522821</v>
      </c>
    </row>
    <row spans="1:2" r="8">
      <c s="4" r="A8" t="s">
        <v>503</v>
      </c>
    </row>
    <row spans="1:2" r="9">
      <c s="3" r="A9" t="s">
        <v>499</v>
      </c>
    </row>
    <row spans="1:2" r="10">
      <c s="4" r="A10" t="s">
        <v>502</v>
      </c>
      <c s="5" r="B10" t="n">
        <v>595465</v>
      </c>
    </row>
    <row spans="1:2" r="11">
      <c s="4" r="A11" t="s">
        <v>500</v>
      </c>
      <c s="5" r="B11" t="n">
        <v>585582</v>
      </c>
    </row>
    <row spans="1:2" r="12">
      <c s="4" r="A12" t="s">
        <v>504</v>
      </c>
    </row>
    <row spans="1:2" r="13">
      <c s="3" r="A13" t="s">
        <v>499</v>
      </c>
    </row>
    <row spans="1:2" r="14">
      <c s="4" r="A14" t="s">
        <v>502</v>
      </c>
      <c s="5" r="B14" t="n">
        <v>370973</v>
      </c>
    </row>
    <row spans="1:2" r="15">
      <c s="4" r="A15" t="s">
        <v>500</v>
      </c>
      <c s="5" r="B15" t="n">
        <v>361188</v>
      </c>
    </row>
    <row spans="1:2" r="16">
      <c s="4" r="A16" t="s">
        <v>505</v>
      </c>
    </row>
    <row spans="1:2" r="17">
      <c s="3" r="A17" t="s">
        <v>499</v>
      </c>
    </row>
    <row spans="1:2" r="18">
      <c s="4" r="A18" t="s">
        <v>502</v>
      </c>
      <c s="5" r="B18" t="n">
        <v>355289</v>
      </c>
    </row>
    <row spans="1:2" r="19">
      <c s="4" r="A19" t="s">
        <v>500</v>
      </c>
      <c s="5" r="B19" t="n">
        <v>348063</v>
      </c>
    </row>
    <row spans="1:2" r="20">
      <c s="4" r="A20" t="s">
        <v>506</v>
      </c>
    </row>
    <row spans="1:2" r="21">
      <c s="3" r="A21" t="s">
        <v>499</v>
      </c>
    </row>
    <row spans="1:2" r="22">
      <c s="4" r="A22" t="s">
        <v>502</v>
      </c>
      <c s="5" r="B22" t="n">
        <v>84196</v>
      </c>
    </row>
    <row spans="1:2" r="23">
      <c s="4" r="A23" t="s">
        <v>500</v>
      </c>
      <c s="5" r="B23" t="n">
        <v>84382</v>
      </c>
    </row>
    <row spans="1:2" r="24">
      <c s="4" r="A24" t="s">
        <v>507</v>
      </c>
    </row>
    <row spans="1:2" r="25">
      <c s="3" r="A25" t="s">
        <v>499</v>
      </c>
    </row>
    <row spans="1:2" r="26">
      <c s="4" r="A26" t="s">
        <v>502</v>
      </c>
      <c s="5" r="B26" t="n">
        <v>64146</v>
      </c>
    </row>
    <row spans="1:2" r="27">
      <c s="4" r="A27" t="s">
        <v>500</v>
      </c>
      <c s="5" r="B27" t="n">
        <v>64046</v>
      </c>
    </row>
    <row spans="1:2" r="28">
      <c s="4" r="A28" t="s">
        <v>508</v>
      </c>
    </row>
    <row spans="1:2" r="29">
      <c s="3" r="A29" t="s">
        <v>499</v>
      </c>
    </row>
    <row spans="1:2" r="30">
      <c s="4" r="A30" t="s">
        <v>502</v>
      </c>
      <c s="5" r="B30" t="n">
        <v>28212</v>
      </c>
    </row>
    <row spans="1:2" r="31">
      <c s="4" r="A31" t="s">
        <v>500</v>
      </c>
      <c s="5" r="B31" t="n">
        <v>27741</v>
      </c>
    </row>
    <row spans="1:2" r="32">
      <c s="4" r="A32" t="s">
        <v>509</v>
      </c>
    </row>
    <row spans="1:2" r="33">
      <c s="3" r="A33" t="s">
        <v>499</v>
      </c>
    </row>
    <row spans="1:2" r="34">
      <c s="4" r="A34" t="s">
        <v>502</v>
      </c>
      <c s="5" r="B34" t="n">
        <v>19589</v>
      </c>
    </row>
    <row spans="1:2" r="35">
      <c s="4" r="A35" t="s">
        <v>500</v>
      </c>
      <c s="5" r="B35" t="n">
        <v>19209</v>
      </c>
    </row>
    <row spans="1:2" r="36">
      <c s="4" r="A36" t="s">
        <v>510</v>
      </c>
    </row>
    <row spans="1:2" r="37">
      <c s="3" r="A37" t="s">
        <v>499</v>
      </c>
    </row>
    <row spans="1:2" r="38">
      <c s="4" r="A38" t="s">
        <v>502</v>
      </c>
      <c s="5" r="B38" t="n">
        <v>192</v>
      </c>
    </row>
    <row spans="1:2" r="39">
      <c s="4" r="A39" t="s">
        <v>500</v>
      </c>
      <c s="5" r="B39" t="n">
        <v>183</v>
      </c>
    </row>
    <row spans="1:2" r="40">
      <c s="4" r="A40" t="s">
        <v>511</v>
      </c>
    </row>
    <row spans="1:2" r="41">
      <c s="3" r="A41" t="s">
        <v>499</v>
      </c>
    </row>
    <row spans="1:2" r="42">
      <c s="4" r="A42" t="s">
        <v>502</v>
      </c>
      <c s="5" r="B42" t="n">
        <v>7583</v>
      </c>
    </row>
    <row spans="1:2" r="43">
      <c s="4" r="A43" t="s">
        <v>500</v>
      </c>
      <c s="5" r="B43" t="n">
        <v>7001</v>
      </c>
    </row>
    <row spans="1:2" r="44">
      <c s="4" r="A44" t="s">
        <v>512</v>
      </c>
    </row>
    <row spans="1:2" r="45">
      <c s="3" r="A45" t="s">
        <v>499</v>
      </c>
    </row>
    <row spans="1:2" r="46">
      <c s="4" r="A46" t="s">
        <v>502</v>
      </c>
      <c s="5" r="B46" t="n">
        <v>46624</v>
      </c>
    </row>
    <row spans="1:2" r="47">
      <c s="4" r="A47" t="s">
        <v>500</v>
      </c>
      <c s="5" r="B47" t="n">
        <v>46611</v>
      </c>
    </row>
    <row spans="1:2" r="48">
      <c s="4" r="A48" t="s">
        <v>513</v>
      </c>
    </row>
    <row spans="1:2" r="49">
      <c s="3" r="A49" t="s">
        <v>499</v>
      </c>
    </row>
    <row spans="1:2" r="50">
      <c s="4" r="A50" t="s">
        <v>502</v>
      </c>
      <c s="5" r="B50" t="n">
        <v>108693</v>
      </c>
    </row>
    <row spans="1:2" r="51">
      <c s="4" r="A51" t="s">
        <v>500</v>
      </c>
      <c s="5" r="B51" t="n">
        <v>108663</v>
      </c>
    </row>
    <row spans="1:2" r="52">
      <c s="4" r="A52" t="s">
        <v>514</v>
      </c>
    </row>
    <row spans="1:2" r="53">
      <c s="3" r="A53" t="s">
        <v>499</v>
      </c>
    </row>
    <row spans="1:2" r="54">
      <c s="4" r="A54" t="s">
        <v>502</v>
      </c>
      <c s="5" r="B54" t="n">
        <v>10850</v>
      </c>
    </row>
    <row spans="1:2" r="55">
      <c s="4" r="A55" t="s">
        <v>500</v>
      </c>
      <c s="5" r="B55" t="n">
        <v>10533</v>
      </c>
    </row>
    <row spans="1:2" r="56">
      <c s="4" r="A56" t="s">
        <v>515</v>
      </c>
    </row>
    <row spans="1:2" r="57">
      <c s="3" r="A57" t="s">
        <v>499</v>
      </c>
    </row>
    <row spans="1:2" r="58">
      <c s="4" r="A58" t="s">
        <v>502</v>
      </c>
      <c s="5" r="B58" t="n">
        <v>2819</v>
      </c>
    </row>
    <row spans="1:2" r="59">
      <c s="4" r="A59" t="s">
        <v>500</v>
      </c>
      <c s="5" r="B59" t="n">
        <v>2716</v>
      </c>
    </row>
    <row spans="1:2" r="60">
      <c s="4" r="A60" t="s">
        <v>516</v>
      </c>
    </row>
    <row spans="1:2" r="61">
      <c s="3" r="A61" t="s">
        <v>499</v>
      </c>
    </row>
    <row spans="1:2" r="62">
      <c s="4" r="A62" t="s">
        <v>502</v>
      </c>
      <c s="5" r="B62" t="n">
        <v>29315</v>
      </c>
    </row>
    <row spans="1:2" r="63">
      <c s="4" r="A63" t="s">
        <v>500</v>
      </c>
      <c s="7" r="B63" t="n">
        <v>280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7</v>
      </c>
      <c s="2" r="B1" t="s">
        <v>25</v>
      </c>
      <c s="2" r="C1" t="s">
        <v>56</v>
      </c>
      <c s="2" r="D1" t="s">
        <v>26</v>
      </c>
      <c s="2" r="E1" t="s">
        <v>518</v>
      </c>
    </row>
    <row spans="1:5" r="2">
      <c s="3" r="A2" t="s">
        <v>519</v>
      </c>
    </row>
    <row spans="1:5" r="3">
      <c s="4" r="A3" t="s">
        <v>520</v>
      </c>
      <c s="7" r="B3" t="n">
        <v>61000</v>
      </c>
      <c s="7" r="C3" t="n">
        <v>42314</v>
      </c>
      <c s="7" r="D3" t="n">
        <v>53223</v>
      </c>
      <c s="7" r="E3" t="n">
        <v>42375</v>
      </c>
    </row>
    <row spans="1:5" r="4">
      <c s="4" r="A4" t="s">
        <v>521</v>
      </c>
      <c s="5" r="B4" t="n">
        <v>5106</v>
      </c>
      <c s="7" r="C4" t="n">
        <v>106181</v>
      </c>
    </row>
    <row spans="1:5" r="5">
      <c s="4" r="A5" t="s">
        <v>522</v>
      </c>
      <c s="5" r="B5" t="n">
        <v>933475</v>
      </c>
    </row>
    <row spans="1:5" r="6">
      <c s="4" r="A6" t="s">
        <v>523</v>
      </c>
      <c s="5" r="B6" t="n">
        <v>312</v>
      </c>
    </row>
    <row spans="1:5" r="7">
      <c s="4" r="A7" t="s">
        <v>524</v>
      </c>
      <c s="5" r="B7" t="n">
        <v>61000</v>
      </c>
    </row>
    <row spans="1:5" r="8">
      <c s="4" r="A8" t="s">
        <v>525</v>
      </c>
      <c s="5" r="B8" t="n">
        <v>5106</v>
      </c>
    </row>
    <row spans="1:5" r="9">
      <c s="4" r="A9" t="s">
        <v>526</v>
      </c>
      <c s="5" r="B9" t="n">
        <v>930388</v>
      </c>
    </row>
    <row spans="1:5" r="10">
      <c s="4" r="A10" t="s">
        <v>527</v>
      </c>
      <c s="7" r="B10" t="n">
        <v>3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5</v>
      </c>
      <c s="2" r="C1" t="s">
        <v>56</v>
      </c>
    </row>
    <row spans="1:3" r="2">
      <c s="3" r="A2" t="s">
        <v>529</v>
      </c>
    </row>
    <row spans="1:3" r="3">
      <c s="4" r="A3" t="s">
        <v>530</v>
      </c>
      <c s="7" r="B3" t="n">
        <v>565</v>
      </c>
      <c s="7" r="C3" t="n">
        <v>6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532</v>
      </c>
      <c s="2" r="C1" t="s">
        <v>533</v>
      </c>
    </row>
    <row spans="1:3" r="2">
      <c s="4" r="A2" t="s">
        <v>534</v>
      </c>
    </row>
    <row spans="1:3" r="3">
      <c s="3" r="A3" t="s">
        <v>535</v>
      </c>
    </row>
    <row spans="1:3" r="4">
      <c s="4" r="A4" t="s">
        <v>245</v>
      </c>
      <c s="4" r="C4" t="s">
        <v>246</v>
      </c>
    </row>
    <row spans="1:3" r="5">
      <c s="4" r="A5" t="s">
        <v>536</v>
      </c>
      <c s="10" r="C5" t="n">
        <v>7000</v>
      </c>
    </row>
    <row spans="1:3" r="6">
      <c s="4" r="A6" t="s">
        <v>537</v>
      </c>
    </row>
    <row spans="1:3" r="7">
      <c s="3" r="A7" t="s">
        <v>535</v>
      </c>
    </row>
    <row spans="1:3" r="8">
      <c s="4" r="A8" t="s">
        <v>245</v>
      </c>
      <c s="4" r="B8" t="s">
        <v>246</v>
      </c>
    </row>
    <row spans="1:3" r="9">
      <c s="4" r="A9" t="s">
        <v>536</v>
      </c>
      <c s="10" r="B9" t="n">
        <v>4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24</v>
      </c>
    </row>
    <row spans="1:2" r="2">
      <c s="2" r="B2" t="s">
        <v>25</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6</v>
      </c>
      <c s="2" r="B1" t="s">
        <v>24</v>
      </c>
    </row>
    <row spans="1:2" r="2">
      <c s="2" r="B2" t="s">
        <v>25</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24</v>
      </c>
    </row>
    <row spans="1:2" r="2">
      <c s="2" r="B2" t="s">
        <v>25</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Stateme5</vt:lpstr>
      <vt:lpstr>Significant Accounting Policies</vt:lpstr>
      <vt:lpstr>Recently Issued Accounting Stan</vt:lpstr>
      <vt:lpstr>Severance and Restructuring Cos</vt:lpstr>
      <vt:lpstr>Acquisitions</vt:lpstr>
      <vt:lpstr>Inventories</vt:lpstr>
      <vt:lpstr>Goodwill and Other Intangible A</vt:lpstr>
      <vt:lpstr>Pension and Other Postretiremen</vt:lpstr>
      <vt:lpstr>Income Taxes</vt:lpstr>
      <vt:lpstr>Accumulated Other Comprehensive</vt:lpstr>
      <vt:lpstr>Stock-Based Compensation</vt:lpstr>
      <vt:lpstr>Warranties</vt:lpstr>
      <vt:lpstr>Operating Segments</vt:lpstr>
      <vt:lpstr>Fair Value Measurements</vt:lpstr>
      <vt:lpstr>Financial Instruments</vt:lpstr>
      <vt:lpstr>Contingencies</vt:lpstr>
      <vt:lpstr>Subsequent Events</vt:lpstr>
      <vt:lpstr>Significant Accounting Polici22</vt:lpstr>
      <vt:lpstr>Inventories (Tables)</vt:lpstr>
      <vt:lpstr>Goodwill and Other Intangible24</vt:lpstr>
      <vt:lpstr>Pension and Other Postretirem25</vt:lpstr>
      <vt:lpstr>Accumulated Other Comprehensi26</vt:lpstr>
      <vt:lpstr>Stock-Based Compensation (Table</vt:lpstr>
      <vt:lpstr>Warranties (Tables)</vt:lpstr>
      <vt:lpstr>Operating Segments (Tables)</vt:lpstr>
      <vt:lpstr>Fair Value Measurements (Tables</vt:lpstr>
      <vt:lpstr>Financial instruments (Tables)</vt:lpstr>
      <vt:lpstr>Significant Accounting Polici32</vt:lpstr>
      <vt:lpstr>Severance and Restructuring C33</vt:lpstr>
      <vt:lpstr>Acquisitions - Additional Infor</vt:lpstr>
      <vt:lpstr>Inventories - Schedule of Inven</vt:lpstr>
      <vt:lpstr>Goodwill and Other Intangible36</vt:lpstr>
      <vt:lpstr>Goodwill and Other Intangible37</vt:lpstr>
      <vt:lpstr>Goodwill and Other Intangible38</vt:lpstr>
      <vt:lpstr>Pension and Other Postretirem39</vt:lpstr>
      <vt:lpstr>Pension and Other Postretirem40</vt:lpstr>
      <vt:lpstr>Income Taxes - Additional Infor</vt:lpstr>
      <vt:lpstr>Accumulated Other Comprehensi42</vt:lpstr>
      <vt:lpstr>Accumulated Other Comprehensi43</vt:lpstr>
      <vt:lpstr>Stock-Based Compensation - Addi</vt:lpstr>
      <vt:lpstr>Stock-Based Compensation - Summ</vt:lpstr>
      <vt:lpstr>Stock-Based Compensation - Fair</vt:lpstr>
      <vt:lpstr>Stock-Based Compensation - Su47</vt:lpstr>
      <vt:lpstr>Stock-Based Compensation - Su48</vt:lpstr>
      <vt:lpstr>Stock-Based Compensation - Su49</vt:lpstr>
      <vt:lpstr>Warranties - Additional Informa</vt:lpstr>
      <vt:lpstr>Warranties - Reconciliation of </vt:lpstr>
      <vt:lpstr>Operating Segments - Additional</vt:lpstr>
      <vt:lpstr>Operating Segments - Reportable</vt:lpstr>
      <vt:lpstr>Operating Segments - Reportab54</vt:lpstr>
      <vt:lpstr>Operating Segments - Reconcilia</vt:lpstr>
      <vt:lpstr>Operating Segments - Sales Info</vt:lpstr>
      <vt:lpstr>Fair Value Measurements - Sched</vt:lpstr>
      <vt:lpstr>Fair Value Measurements - Sch58</vt:lpstr>
      <vt:lpstr>Financial Instruments - Additio</vt:lpstr>
      <vt:lpstr>Financial Instruments - Outstan</vt:lpstr>
      <vt:lpstr>Financial Instruments - Carryin</vt:lpstr>
      <vt:lpstr>Contingencie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9:18:53Z</dcterms:created>
  <dcterms:modified xmlns:dcterms="http://purl.org/dc/terms/" xmlns:xsi="http://www.w3.org/2001/XMLSchema-instance" xsi:type="dcterms:W3CDTF">2015-09-04T09:18:53Z</dcterms:modified>
  <dc:title xmlns:dc="http://purl.org/dc/elements/1.1/">Untitled</dc:title>
  <dc:description xmlns:dc="http://purl.org/dc/elements/1.1/"/>
  <dc:subject xmlns:dc="http://purl.org/dc/elements/1.1/"/>
  <cp:keywords/>
  <cp:category/>
</cp:coreProperties>
</file>